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1. Business" sheetId="6" r:id="rId6"/>
    <s:sheet name="2. Basis of Presentation and Si" sheetId="7" r:id="rId7"/>
    <s:sheet name="3. Acquisitions" sheetId="8" r:id="rId8"/>
    <s:sheet name="4. Due from Global EGD Developm" sheetId="9" r:id="rId9"/>
    <s:sheet name="5. Inventories" sheetId="10" r:id="rId10"/>
    <s:sheet name="6. Accrued Expenses" sheetId="11" r:id="rId11"/>
    <s:sheet name="7. Accrued Compensation" sheetId="12" r:id="rId12"/>
    <s:sheet name="8. Notes Payable" sheetId="13" r:id="rId13"/>
    <s:sheet name="9. Acquisition Note Payable - P" sheetId="14" r:id="rId14"/>
    <s:sheet name="10. Related Parties" sheetId="15" r:id="rId15"/>
    <s:sheet name="11. Capital Stock" sheetId="16" r:id="rId16"/>
    <s:sheet name="12. Agreement with Greenome" sheetId="17" r:id="rId17"/>
    <s:sheet name="13. Subsequent Events" sheetId="18" r:id="rId18"/>
    <s:sheet name="2. Significant Accounting Polic" sheetId="19" r:id="rId19"/>
    <s:sheet name="5. Inventories (Tables)" sheetId="20" r:id="rId20"/>
    <s:sheet name="6. Accrued Expenses (Tables)" sheetId="21" r:id="rId21"/>
    <s:sheet name="7. Accrued Compensation (Tables" sheetId="22" r:id="rId22"/>
    <s:sheet name="8. Notes Payable (Tables)" sheetId="23" r:id="rId23"/>
    <s:sheet name="10. Related Parties (Tables)" sheetId="24" r:id="rId24"/>
    <s:sheet name="3. Acquisitions (Details Narrat" sheetId="25" r:id="rId25"/>
    <s:sheet name="4. Due from Global EGD (Details" sheetId="26" r:id="rId26"/>
    <s:sheet name="5. Inventories (Details)" sheetId="27" r:id="rId27"/>
    <s:sheet name="6. Accrued Expenses (Details)" sheetId="28" r:id="rId28"/>
    <s:sheet name="7. Accrued Compensation (Detail" sheetId="29" r:id="rId29"/>
    <s:sheet name="7. Accrued Compensation (Deta30" sheetId="30" r:id="rId30"/>
    <s:sheet name="8. Notes Payable (Details)" sheetId="31" r:id="rId31"/>
    <s:sheet name="8. Notes Payable (Details Narra" sheetId="32" r:id="rId32"/>
    <s:sheet name="10. Related Parties (Details)" sheetId="33" r:id="rId33"/>
    <s:sheet name="11. Capital Stock (Details Narr" sheetId="34" r:id="rId34"/>
  </s:sheets>
  <s:definedNames/>
  <s:calcPr calcId="124519" calcMode="auto" fullCalcOnLoad="1"/>
</s:workbook>
</file>

<file path=xl/sharedStrings.xml><?xml version="1.0" encoding="utf-8"?>
<sst xmlns="http://schemas.openxmlformats.org/spreadsheetml/2006/main" uniqueCount="266">
  <si>
    <t>Document and Entity Information - shares</t>
  </si>
  <si>
    <t>6 Months Ended</t>
  </si>
  <si>
    <t>Jun. 30, 2015</t>
  </si>
  <si>
    <t>Sep. 09, 2015</t>
  </si>
  <si>
    <t>Document And Entity Information</t>
  </si>
  <si>
    <t>Entity Registrant Name</t>
  </si>
  <si>
    <t>Global Future City Holding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4</t>
  </si>
  <si>
    <t>Current assets:</t>
  </si>
  <si>
    <t>Cash and cash equivalents</t>
  </si>
  <si>
    <t>Due from Global EGD Development, Inc.</t>
  </si>
  <si>
    <t>Accounts receivable</t>
  </si>
  <si>
    <t>Inventories</t>
  </si>
  <si>
    <t>Prepaid and other</t>
  </si>
  <si>
    <t>Total current assets</t>
  </si>
  <si>
    <t>Other assets</t>
  </si>
  <si>
    <t>Property and equipment, net</t>
  </si>
  <si>
    <t>Total assets</t>
  </si>
  <si>
    <t>Current liabilities:</t>
  </si>
  <si>
    <t>Accounts payable</t>
  </si>
  <si>
    <t>Accrued expenses and deposits</t>
  </si>
  <si>
    <t>Accrued compensation</t>
  </si>
  <si>
    <t>Notes payable</t>
  </si>
  <si>
    <t>Acquisition note payable - Powerdyne</t>
  </si>
  <si>
    <t>Advances from related parties</t>
  </si>
  <si>
    <t>Total current liabilities</t>
  </si>
  <si>
    <t>Total liabilities</t>
  </si>
  <si>
    <t>Shareholders' equity (deficit)</t>
  </si>
  <si>
    <t>Preferred stock, $0.001 par value: 20,000,000 shares authorized, no shares issued and outstanding at June 30, 2015 and December 31, 2014, respectively.</t>
  </si>
  <si>
    <t>Common stock, $0.001 par value: 150,000,000 shares authorized, 47,533,0290 and 37,763,410 shares issued and outstanding at June 30, 2015 and December 31, 2014, respectively</t>
  </si>
  <si>
    <t>Additional paid-in capital</t>
  </si>
  <si>
    <t>Accumulated deficit</t>
  </si>
  <si>
    <t>Total shareholders' equity (deficit)</t>
  </si>
  <si>
    <t>Total liabilities and shareholders' equity (deficit)</t>
  </si>
  <si>
    <t>CONSOLIDATED BALANCE SHEETS (UNAUDITED) (Parenthetical) - $ / shares</t>
  </si>
  <si>
    <t>Share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4</t>
  </si>
  <si>
    <t>Income Statement [Abstract]</t>
  </si>
  <si>
    <t>Net sales</t>
  </si>
  <si>
    <t>Cost of goods sold</t>
  </si>
  <si>
    <t>Gross profit</t>
  </si>
  <si>
    <t>Operating expenses:</t>
  </si>
  <si>
    <t>Selling and marketing</t>
  </si>
  <si>
    <t>General and administrative</t>
  </si>
  <si>
    <t>Total operating expenses</t>
  </si>
  <si>
    <t>Operating loss</t>
  </si>
  <si>
    <t>Other (income) expense:</t>
  </si>
  <si>
    <t>Interest expense</t>
  </si>
  <si>
    <t>Interest income</t>
  </si>
  <si>
    <t>Extinguishment of debt and payables</t>
  </si>
  <si>
    <t>Other expense, net</t>
  </si>
  <si>
    <t>Income (loss) before income taxes</t>
  </si>
  <si>
    <t>Provision for income taxes</t>
  </si>
  <si>
    <t>Net income (loss)</t>
  </si>
  <si>
    <t>Basic and diluted net loss per common share</t>
  </si>
  <si>
    <t>$ (.01)</t>
  </si>
  <si>
    <t>Weighted average number of common shares used in basic and diluted per share calculations</t>
  </si>
  <si>
    <t>CONSOLIDATED STATEMENTS OF CASH FLOWS (UNAUDITED) - USD ($)</t>
  </si>
  <si>
    <t>Cash flows from operating activities:</t>
  </si>
  <si>
    <t>Net loss</t>
  </si>
  <si>
    <t>Adjustments to reconcile net income (loss) to net cash used in operating activities:</t>
  </si>
  <si>
    <t>(Gain) loss on extinguishment of debt</t>
  </si>
  <si>
    <t>Common stock issued for services rendered</t>
  </si>
  <si>
    <t>Depreciation</t>
  </si>
  <si>
    <t>Amortization of debt discount and beneficial conversion feature</t>
  </si>
  <si>
    <t>Changes in operating assets and liabilities:</t>
  </si>
  <si>
    <t>Accrued expenses</t>
  </si>
  <si>
    <t>Net cash used in operating activities</t>
  </si>
  <si>
    <t>Cash flows from investing activities:</t>
  </si>
  <si>
    <t>Acquisition of Powerdyne EB-5 license</t>
  </si>
  <si>
    <t>Advance to Global EGD Development, Inc.</t>
  </si>
  <si>
    <t>Advances (repayments) to related party</t>
  </si>
  <si>
    <t>Net cash used in investing activities</t>
  </si>
  <si>
    <t>Cash flows from financing activities:</t>
  </si>
  <si>
    <t>Sale of common stock</t>
  </si>
  <si>
    <t>Proceeds from capital contribution for acquisition</t>
  </si>
  <si>
    <t>Proceeds from issuance of notes payable</t>
  </si>
  <si>
    <t>Proceeds from deposit for proposed business combination</t>
  </si>
  <si>
    <t>Payment to shareholder to facilitate proposed business combination</t>
  </si>
  <si>
    <t>Proceeds from capital contribution</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Repayment of advances with common stock</t>
  </si>
  <si>
    <t>Conversion of notes payable and accrued interest</t>
  </si>
  <si>
    <t>Discount on convertible note payable</t>
  </si>
  <si>
    <t>Forgiven accrued compensation</t>
  </si>
  <si>
    <t>Assets acquired from Powerdyne</t>
  </si>
  <si>
    <t>1. Business</t>
  </si>
  <si>
    <t>Organization, Consolidation and Presentation of Financial Statements [Abstract]</t>
  </si>
  <si>
    <t>Business</t>
  </si>
  <si>
    <t xml:space="preserve">Corporate History Global Future City Holding, Inc. (the Company),
is a Nevada corporation. The Company was incorporated in the State of Nevada on October 12, 2000 under the name Cogen Systems,
Inc. The Company changed its name to Snocone Systems, Inc. on December 6, 2001. On April 1, 2005, Snocone Systems, Inc. and its
wholly-owned subsidiary, WYD Acquisition Corp., a California corporation (the Merger Sub), merged with Whos
Your Daddy, Inc. (WYD), an unrelated, privately held California corporation, whereby the Merger Sub merged with and
into WYD. After the merger, WYD continued its corporate existence as a direct, wholly-owned subsidiary of Snocone Systems, Inc.
under the laws of the State of California. On April 13, 2005, the Company changed its name to Whos Your Daddy, Inc. and,
effective June 1, 2010, the Company changed its name to FITT Highway Products, Inc. Effective October 29, 2013, the Company merged
with F.I.T.T. Energy Products, Inc. (FITT) whereby FITT merged into the Company, with the Company being the surviving
entity. Effective October 29, 2014 the name of the Company was changed to Global Future City Holding Inc. and its trading symbol
changed from FHWY to FTCY. Sky Rover Stock Purchase Agreement On April 17, 2015, the Company and Sky Rover
Holdings, Ltd., a corporation formed under the laws of the Republic of Seychelles (Sky Rover) completed the closing
of a Stock Purchase Agreement (the SPA) whereby certain unaffiliated parties that contributed cash, E-Gold coin (EGD)
crypto-assets, and other consideration to complete the SPA (including the shares issued to Mr. Lei Pei as described below) cumulatively
acquired approximately 87.3% of the outstanding shares of stock of the Company in exchange for $400,000 in cash and the contribution
of 4,000,000 EGD. Additionally, Sky Rover through its officer, Mr. Lei Pei, provided the initial down payment for purchasing 100%
of the membership interest of Powerdyne Regional Center LLC (Powerdyne), a designated EB-5 Regional Center approved
by the U.S. Citizen and Immigration Service ("USCIS"). See Note 3 for further information. In connection with the closing
of the SPA, Mr. Lei Pei purchased 6,000,000 newly-issued shares of common stock of the Company for $3,000,000 in cash in a separate
transaction that closed on March 30, 2015, which was meant to provide working capital for the Companys anticipated expansion
programs. On August 17, 2015, Mr. Pei, resigned from the Company as its Chief Executive Officer, Chief Financial Officer and Director. Managements Plan of Operations The Company, through its acquisition of Powerdyne,
is implementing an EB-5 immigrant investor program for foreign investors who are interested in acquiring lawful permanent residence
in the United States. Under the program, Management plans to pool EB-5 capital from foreign investors for the purpose of acquiring
qualified investment projects meeting the requirements of the EB-5 program. In connection with the share purchase by Sky
Rover, the Company intended to market and deploy the EGD through a reward program (Rewarded EGD). EGD is a crypto-asset
rather than digital currency because unlike digital currency, users cannot purchase goods or services with EGD or use EGD as a
medium of exchange. In order to ensure compliance with existing securities regulations, on February 10, 2015 the Company filed
a Request for No-Action Relief (the No-Action Letter) with the Securities and Exchange Commission (SEC)
to obtain clarification that the SEC will not recommend enforcement action against the Company and its related subsidiaries regarding
the Company's use of the EGD. Despite several inquiries made by the Company, to date we have not received any response from the
SEC. This has led management to elect to rescind the previous contribution of EGD and to focus on the acquisition of GX-Life Global
as described below. GX-Life Global,
a private company held by related parties, has developed a robust, scalable platform to support multi-level marketing opportunities
throughout the world. This platform, coupled with its complement of over 25 consumer products to initially be marketed through
the multi-level marketing platform, is intended to replace the Company's previous interest in EGD. The Company is presently considering
the role that crypto-assets may play in its new business plan and anticipates incorporating such a plan; however, the plan would
likely include utilizing a registered trading crypto-asset currency other than EGD. As of the date of this filing, no definitive
agreement is in place. The Company will continue to market and sell
its F.I.T.T. brand of energy drinks to domestic and overseas markets, incorporating the reward program by giving away a registered
crypto-asset currency other than EGD with purchase of its products. </t>
  </si>
  <si>
    <t>2. Basis of Presentation and Significant Accounting Policies</t>
  </si>
  <si>
    <t>Accounting Policies [Abstract]</t>
  </si>
  <si>
    <t>Basis of Presentation and Significant Accounting Policies</t>
  </si>
  <si>
    <t>Acquisition of Powerdyne Regional Center In March 2015, the Company purchased 100% of
the membership interests in Powerdyne to expand its business scope to real estate development and has plans to raise funding for
real estate development projects through an EB-5 Regional Center, a vehicle designated by the U.S. Citizen and Immigration Service
as eligible to receive immigrant investor capital to promote economic growth, improve regional productivity, create jobs, and increase
domestic capital investment. The purchase price was $250,000, $175,000 of
which was contributed by Lei Pei as has been paid as of June 30, 2015. The Company is required to pay the remaining balance in
three (3) quarterly installments of $25,000 due on October 1, 2015, January 1, 2016 and April 1, 2016 (collectively Installment
Payments). As collateral for the timely payment of the
Installment Payments, the Company pledged and granted a security interest in the acquired membership interest of Powerdyne to the
seller, until such time all Installment Payments have been made. The purchase of Powerdyne is considered an asset
purchase for accounting purposes based on the guidance of ASC 805 - Business Combinations, as Powerdyne does not have features
of a business nor does it have any operations. Through the Powerdyne acquisition, the Company acquired the right to issue licenses
to projects such that the projects will benefit from its regional center approved status. The Company has allocated 100% of the purchase
price of its membership interest in Powerdyne as an intangible asset and such amount is shown as Other Asset in the
accompanying consolidated balance sheet as of June 30, 2015. Sky Rover Stock Purchase On September 19, 2014, the Company entered into
a Stock Purchase Agreement (the Sky Rover SPA) with Sky Rover Holdings, Ltd., a newly formed corporation formed under
the laws of the Republic of Seychelles (Sky Rover). At closing, Sky Rover was to acquire 30,400,000 shares (the Shares)
of the Companys common stock which was to equal approximately 80% of the then outstanding shares of common stock of the
Company. In consideration of the Shares, Sky Rover was to pay to the Company a total $400,000. On February 17, 2015, the Company amended the
terms of the Sky Rover SPA (the Amended SPA). According to the terms of the Amended SPA, the Parties amended the
original Sky Rover SPA whereby Sky Rover agreed to deposit 4,000,000 EGD into the Companys foreign wholly-owned subsidiary. On April 17, 2015, the Company and Sky Rover
completed the closing of the Sky Rover SPA (the Closing). As a result, Sky Rovers designees received 33,240,000
shares of the Companys common stock of which 3,371,351 were newly issued and 29,868,649 were conveyed by certain affiliated
and unaffiliated existing shareholders to complete the transaction. Prior to the closing, Sky Rover advanced $539,885, consisting
of the $400,000 purchase price and $139,885 towards reimbursement of certain corporate costs. The acquisition of the EGD is considered an
asset purchase for accounting purposes based on the guidance of ASC 805 - Business Combinations, as the EGD does not have features
of a business nor does it have any operations. As previously noted, the Company has filed a No-Action Letter with the SEC to obtain
clarification that the SEC will not recommend enforcement action against the Company and its related subsidiaries regarding the
Company's use of the EGD. Despite several inquiries made by the Company, to date we have not received any response from the SEC.
Without clear guidance from the SEC, the Company has determined that it cannot sell the EGD or otherwise use the EGD in any way
including the reward program it had contemplated. Lack of guidance from the SEC, coupled with the difficulty in securing financial
reporting conclusions associated with crypto-assets, has led management to elect to rescind the previous contribution of EGD and
to focus on the acquisition of GX-Life Global. As a result, the Company has recorded the value of the EGD as of the date of acquisition
at $0.</t>
  </si>
  <si>
    <t>3. Acquisitions</t>
  </si>
  <si>
    <t>Business Combinations [Abstract]</t>
  </si>
  <si>
    <t>Acquisitions</t>
  </si>
  <si>
    <t>Acquisition of Powerdyne Regional
Center In March
2015, the Company purchased 100% of the membership interests in Powerdyne to expand its business scope to real estate development
and has plans to raise funding for real estate development projects through an EB-5 Regional Center, a vehicle designated by the
U.S. Citizen and Immigration Service as eligible to receive immigrant investor capital to promote economic growth, improve regional
productivity, create jobs, and increase domestic capital investment. The purchase
price was $250,000, $175,000 of which has been paid as of June 30, 2015. $150,000 of this was contributed by our former CEO Lei
Pei. The Company is required to pay the remaining balance in three (3) quarterly installments of $25,000 due on October 1, 2015,
January 1, 2016 and April 1, 2016 (collectively Installment Payments). As collateral
for the timely payment of the Installment Payments, the Company pledged and granted a security interest in the acquired membership
interest of Powerdyne to the seller, until such time all Installment Payments have been made. The purchase
of Powerdyne is considered an asset purchase for accounting purposes based on the guidance of Accounting Standards Codification
("ASC") 805 - Business Combinations, as Powerdyne does not have features of a business nor does it have any operations.
Through the Powerdyne acquisition, the Company acquired the right to issue licenses to projects such that the projects will benefit
from its regional center approved status. The Company
has allocated 100% of the purchase price its membership interest in Powerdyne as an intangible asset and such amount is included
in Other Assets in the accompanying consolidated balance sheet as of June 30, 2015. Sky Rover Stock Purchase On September
19, 2014, the Company entered into a Stock Purchase Agreement (the Sky Rover SPA) with Sky Rover Holdings, Ltd.,
a newly formed corporation formed under the laws of the Republic of Seychelles (Sky Rover). At closing, Sky Rover
was to acquire 30,400,000 shares (the Shares) of the Companys common stock which was to equal approximately
80% of the then outstanding shares of common stock of the Company. In consideration of the Shares, Sky Rover was to pay to the
Company a total $400,000. On February
17, 2015, the Company amended the terms of the Sky Rover SPA (the Amended SPA). According to the terms of the Amended
SPA, the Parties amended the original Sky Rover SPA whereby Sky Rover agreed to deposit 4,000,000 EGD into the Companys
foreign wholly-owned subsidiary. On April
17, 2015, the Company and Sky Rover completed the closing of the Sky Rover SPA (the Closing). As a result, Sky Rovers
designees received 33,240,000 shares of the Companys common stock of which 3,371,351 were newly issued and 29,868,649 were
conveyed by certain affiliated and unaffiliated existing shareholders to complete the transaction. Sky Rover also agreed to contribute
$400,000. Prior to the closing, Sky Rover advanced $539,885, consisting of the $400,000 purchase price and $139,885 towards reimbursement
of certain corporate costs. The
acquisition of the EGD is considered an asset purchase for accounting purposes based
on the guidance of Accounting Standards Codification ("ASC") 805 -Business Combinations,
as the EGD does not have features of a business nor does it have any operations. As previously
noted, the Company has filed a No-Action Letter with the SEC to obtain clarification
that the SEC will not recommend enforcement action against the Company and its related
subsidiaries regarding the Company's use of the EGD. Despite several inquiries made by
the Company, to date we have not received any response from the SEC. Without clear guidance
from the SEC, the Company has determined that it cannot sell the EGD or otherwise use
the EGD in any reward program it had contemplated. Lack of guidance from the SEC, coupled
with the difficulty in securing financial reporting conclusions associated with crypto-assets,
has led management to elect to rescind the previous contribution of EGD and to focus
on the acquisition of GX-Life Global. See Note 1. As a result, the Company has recorded the value
of the EGD as of the date of acquisition at $0.</t>
  </si>
  <si>
    <t>4. Due from Global EGD Development, Inc.</t>
  </si>
  <si>
    <t>During the second quarter of 2015, the Company
advanced $1,290,731 to Global EGD Development, Inc. (Global EGD) for a prospective business acquisition. In July
2015, it was determined that the business acquisition would not be completed and that the advanced funds would be returned. $1,000,000
of the funds advanced were repaid in July 2015 and the remaining advances are in the process of being repaid. Global EGD is owned
by our former CEO Lei Pei.</t>
  </si>
  <si>
    <t>5. Inventories</t>
  </si>
  <si>
    <t>Inventory Disclosure [Abstract]</t>
  </si>
  <si>
    <t xml:space="preserve">Inventories consist of the following
at:
June
30, 2015 December
31, 2014
Finished
goods $  $ 3,426
$  $ 3,426 </t>
  </si>
  <si>
    <t>6. Accrued Expenses</t>
  </si>
  <si>
    <t>Payables and Accruals [Abstract]</t>
  </si>
  <si>
    <t>Accrued Expenses</t>
  </si>
  <si>
    <t xml:space="preserve">Accrued expenses consist of the
following at:
June
30, 2015 December
31, 2014
Accrued interest $ 76,119 $ 38,773
Accrued royalties and commissions 11,366 11,666
Deposit on proposed business
combination  475,000
Other 799 799
$ 88,284 $ 526,238 </t>
  </si>
  <si>
    <t>7. Accrued Compensation</t>
  </si>
  <si>
    <t>Accrued Compensation</t>
  </si>
  <si>
    <t>Accrued compensation consists
of the following at:
June
30, 2015 December
31, 2014
Accrued officers
compensation - CEO $  $ 1,053,187
Accrued other compensation
- employee  441,462
Accrued payroll taxes 
delinquent 294,709 316,044
Accrued payroll taxes on
accrued payroll  185,866
$ 294,709 $ 1,996,559 In prior
years, the Company made minimal payments to its employees and accrued most of their compensation. In addition, the Company has
delinquent payroll taxes incurred mainly under previous management. In October 2010, the IRS filed a federal tax lien against
us in the amount of $136,678 related to past-due payroll taxes. The Company has accrued estimated interest for non-payment of
those past due payroll liabilities. During
the three months ended March 31, 2015, the Companys former Chief Executive Officer and its former Controller forgave
$1,053,187 and $441,462, respectively of accrued compensation. These amounts have been recorded as contributed capital in the
accompanying consolidated financial statements. In addition, the Company charged off the related accrued payroll taxes
of $185,866, which were also credited to additional paid-in capital.</t>
  </si>
  <si>
    <t>8. Notes Payable</t>
  </si>
  <si>
    <t>Debt Disclosure [Abstract]</t>
  </si>
  <si>
    <t>Notes Payable</t>
  </si>
  <si>
    <t>Notes payable consists of the
following at:
June
30, 2015 December
31, 2014
Convertible
promissory notes  debt acquisition $ 100,000 $ 100,000
Notes payable  original
bridge 120,000 120,000
Notes payable  bridge
loan #1 355,000 355,000
Notes payable  bridge
loan #2 175,000 200,000
Notes payable  bridge
loan #3 250,000 250,000
Convertible promissory note
 Asher/Goldenrise  55,000
Convertible promissory note
 service agreement  20,000
1,000,000 1,100,000
Less current portion (1,000,000 ) (1,100,000 )
Long-term portion $  $  Notes Payable Settlement Agreements During the fourth quarter of 2014, the Company
reached settlements with most of its noteholders to restructure their notes (Settlement Agreements). In the restructuring
of the notes payable, which was one of the Companys conditions for closing of the Sky Rover SPA, the Companys noteholders
agreed to a) forgo payment of nearly all of the interest which had been accrued but unpaid as of the dates of each settlement agreement,
b) a new interest rate of 10% per annum, c) a new maturity date of August 1, 2015, and d) a Company option to convert into free-trading
shares of its common stock at any time the common stock has a closing bid price per share of $1.00 or more for 20 consecutive trading
days after the closing of the Sky Rover SPA. Certain noteholders also agreed to relinquish to Sky Rover shares of their common
stock they received with their original notes, contingent upon the Sky Rover SPA closing which occurred on April 17, 2015. In addition,
holders of the convertible promissory notes  debt acquisition, notes payable  bridge loan #2, and notes payable 
bridge loan #3 also agreed to forgo any additional principal payable under their notes. As a result of these settlements, the Company
recorded gains on extinguishment of debt totaling $952,400 in 2014. Convertible Promissory Notes  Debt
Acquisition During the first quarter of 2013 the Company
entered into Debt Acquisition Agreements (Debt Agreements) with two parties affiliated with each other (the Debt
Funders). Under the Debt Agreements, the Company issued convertible promissory notes totaling $150,000, $50,000 of which
was subsequently converted to equity. Prior to the Settlement Agreements discussed above, the notes bore interest at 10% per annum
and were repayable at two times the principal amount of the notes. Repayment was to be made by conversion into shares of the Companys
common stock based on a 20-day volume weighted average price with the minimum conversion price based on a market valuation $10
million and the maximum is based on a market valuation of $20 million. The due date by which the Debt Funders were to convert the
notes was December 31, 2013, but such conversion was never made. In December 2014, the Company entered into Settlement Agreements
with the holders of these notes, with the same terms as described under the above caption Notes Payable Settlement Agreements Note Payable  Original Bridge These notes had an original face value totaling
$245,000. Prior to the Settlement Agreements discussed above, they bore interest from 10% to 12% per annum and were repayable from
a pool of 10% of gross proceeds from the sales of certain F.I.T.T. energy drink products. In December 2013, a noteholder converted
$75,000 of this debt to equity. In 2014, the Company facilitated a share purchase agreement between Greenome Development Group,
Inc. (Greenome) and a significant shareholder. Per the terms of the agreement the Company was relieved of $50,000
in debt from the shareholder. No payments have been made to date on these notes. In December 2014, the Company entered into Settlement
Agreements with the holders of these notes, with the same terms as described under the above caption Notes Payable Settlement
Agreements Note Payable  Bridge Loan #1 In 2010, the Company initiated an offering to
issue up to $1.0 million of units of securities, each unit consisting of a 12% unsecured promissory note and 0.083 shares of the
Companys common stock for every dollar invested. In connection with this offering, the Company issued notes with face value
totaling $580,000. During the three-month periods ended December 31, 2013 and March 31, 2014, respectively, the noteholders converted
$175,000 and $50,000 into shares of common stock. The notes were repayable 12 months from the date of issue and repayment was to
come from a pool of 10% of cash receipts from the sales of certain F.I.T.T. energy drink products. No payments have been made to
date on these notes. In December 2014, the Company entered into Settlement Agreements with the holders of $345,000 face value of
these notes, with the same terms as described under the above caption Notes Payable Settlement Agreements Note Payable  Bridge Loan #2 In November 2011, the Company initiated a Bridge
Loan offering of up to $1.0 million of units of securities, each unit consisting of a 10% convertible promissory note (interest
rate increasing to 18% upon an event of default) and 5.5 shares of the Companys common stock for every dollar invested with
repayment to be made at two times the principal amount of the notes. The notes matured at various dates, all of which were within
twelve months of the respective date of issuance. In connection with this offering, the Company issued notes with principal amounts
totaling $255,000 (repayment amounts totaling $510,000). The additional principal of $255,000 was accreted
over the respective term of each of the notes. The Company also recorded an initial discount on the notes of $11,275 based on the
estimated fair market value of our common shares on the date of issuance. As of June 30, 2015 and December 31, 2014, there was
no remaining unamortized discount. During the three-month period ended December 31, 2013, $80,000 in principal amounts ($160,000
in repayment amounts) were converted to equity. Prior to the Settlement Agreements discussed above, in the event the Company filed
a registration statement with the SEC and it was declared effective, the Company had the option to repay the original principal
plus accrued interest in shares of its common stock calculated at the offering price within the registration. No payments have
been made to date on these notes payable. The Company entered into Settlement Agreements in the fourth quarter of 2014 with holders
of $150,000 face value of these notes, and in the first quarter of 2015 with holders of $25,000 face value of these notes, all
with the same terms as described under the above caption Notes Payable Settlement Agreements Note Payable  Bridge Loan #3 In December 2012, the Company initiated a Bridge
Loan offering of up to $1.0 million of units of securities, each unit consisting of a 10% convertible promissory note (interest
rate increasing to 18% upon an event of default). During the second quarter of 2013, the Company issued a note with face value
totaling $250,000 in connection with the offering and received proceeds of $225,000. The Company recorded an initial discount of
$25,000 on this note which was amortized through June 30, 2013, the effective maturity date of the note. The additional principal
of $250,000 was accreted through the effective maturity date of June 30, 2013. Prior to the Settlement Agreements discussed above,
the note was repayable at two times the principal amount of the note (repayment amount of $500,000) and matured June 30, 2013.
The Company had the option to repay the note in cash, shares of common stock of the merged entity, or a combination of cash and
shares of common stock. Any portion of payment made in shares of the Companys common stock was to be valued at the 20-day
volume weighted adjusted market price of the stock of the merged entity. No payments have been made to date on these notes payable. In the fourth quarter of 2014, the Company entered
into Settlement Agreements with the holder of these notes, with the same terms as described under the above caption Notes Payable
Settlement Agreements Convertible Promissory Note  Asher/Goldenrise On January 6, 2014 the Company issued a convertible
promissory note to Asher Enterprises, Inc. (Asher) in the amount of $42,500. The note bore interest at 8% per annum
and matured on October 8, 2014. Any amount of principal or interest which was not paid by the maturity date would bear interest
at 22% per annum from the maturity date. The note was convertible into common stock beginning 180 days from the date of the note
at a conversion price of 58% of the market price of the Companys common stock. The note included a ratchet provision, which
adjusted the conversion price in the event of a capital raise at a lower amount per share than the conversion price. The Company recorded an initial discount of
$2,500 which was through October 8, 2014, the maturity date, and accelerated the amortization due to the note assumption by Goldenrise
Development, Inc. (Goldenrise) described below. During the three and six months ended June 30, 2014, $827 and $1,591,
respectively was amortized to expense. On July 15, 2014, the Company entered into an
Assignment Agreement with Asher and Goldenrise under which Asher agreed to assign the note to Goldenrise for consideration of $55,000.
Also effective on July 15, 2014 and subsequent to the assignment, the Company amended the note to revise the principal amount to
$55,000 and to modify the conversion feature so that the conversion price cannot be lower than $0.15 per share. The amendment also
eliminated the notes ratchet provision. As such, derivative accounting does not apply under the new terms. Debt Conversions In February 2014, a creditor holding notes payable
with repayment amounts totaling $55,000 ($50,000 in Notes Payable- Bridge Loan #1 and $5,000 in Notes Payable  Other) converted
his notes and related accrued interest into 115,637 shares of common stock. Prior to conversion, these notes contained no stated
conversion features. We valued the shares at their fair market value on the date of conversion and during the three months ended
March 31, 2014, we recorded a loss on extinguishment of debt totaling $33,594 in connection with this transaction. In April 2015, Goldenrise converted its convertible
promissory note into 123,268 shares of common stock in accordance with the terms of the note. Convertible Promissory Notes  Service
Agreement During the first quarter of 2013, the Company
issued convertible promissory notes totaling $20,000 to a company under a service agreement. The notes bear no interest and were
to be repayable through a conversion into shares of the Companys common stock. Management has determined after thorough
review that the service provider has not performed the services under the agreement and the notes are in dispute. The Company has
eliminated the liability and recorded a gain on extinguishment as management believes it is probable that the dispute would have
an outcome favorable to the Company.</t>
  </si>
  <si>
    <t>9. Acquisition Note Payable - Powerdyne</t>
  </si>
  <si>
    <t>Acquisition Note Payable - Powerdyne</t>
  </si>
  <si>
    <t>In connection
with the acquisition of the Powerdyne membership interest, the Company is required to make the following remaining Installment
Payments of $25,000 due October 1, 2015, January 1, 2016 and April 1, 2016. As collateral
for the timely payment of the Installment Payments, the Company pledged and granted a security interest in the acquired membership
interest of Powerdyne to the seller, until such time all Installment Payments have been made.</t>
  </si>
  <si>
    <t>10. Related Parties</t>
  </si>
  <si>
    <t>Related Party Transactions [Abstract]</t>
  </si>
  <si>
    <t>Related Parties</t>
  </si>
  <si>
    <t xml:space="preserve">Advances from related parties
consist of the following at:
June
30, 2015 December
31, 2014
Advances from
former CEO $ 102,619 $ 142,203
Advances
from Shareholder  15,000
$ 102,619 $ 157,203 </t>
  </si>
  <si>
    <t>11. Capital Stock</t>
  </si>
  <si>
    <t>Equity [Abstract]</t>
  </si>
  <si>
    <t>Capital Stock</t>
  </si>
  <si>
    <t>Preferred
Stock The Company
has authorized the issuance of a total of 20,000,000 shares of its preferred stock, each share having a par value of $0.001. Common
Stock The Company
has authorized the issuance of 150,000,000 shares of its common stock, each share having a par value of $0.001. Prior to
the closing of the SPA with Sky Rover, Mr. Lei Pei purchased 6,000,000 newly-issued shares of common stock of the Company for
$3,000,000 in cash in a separate transaction that closed on March 30, 2015. Effective April
17, 2015 in connection with the closing of the Sky Rover SPA, Sky Rover's designees received 33,240,000 shares of the Company's
common stock of which 3,371,351 were newly issued and 29,868,649 were conveyed by certain affiliated and unaffiliated existing
shareholders to complete the transaction. Common Stock Issued for Debt Conversion During the three
months ended June 30, 2015, the Company issued 123,268 shares of common stock to Goldenrise upon conversion of a debt owed to
them. Common
Stock Issued for Services During the
three months ended March 31, 2015, the Company issued 250,000 shares of common stock for consulting services rendered. In connection
with these issuances, the Company recorded stock-based compensation for the three and six months ended June 30, 2015 of $0
and $65,000, respectively. During the
three months ended June 30, 2015, the Company entered into settlement agreements with two vendors whereby 25,000 shares of common
stock were issued to settle $49,189 of outstanding amounts due. The Company recorded a gain of $2,089 on these settlements. Contributed
Capital During the
six months ended June 30, 2015, the Companys former Chief Executive Officer, Michael Dunn and its former Controller forgave
accrued compensation due to each of them. As a result, the Company recorded contributed capital of $1,673,774 during this period. During
the six months ended June 30, 2015, our former CEO Lei Pei paid $150,000 to sellers of Powerdyne in connection with the
purchase price and subsequent Installment Payments due under the agreement. Mr. Pei was not issued a note and as a result,
the Company recorded this amount as contributed capital in the accompanying consolidated financial statements. During
the six months ended June 30, 2015, Sky Rover advanced $139,885 to the Company for expenses incurred by the Company due to
the fact that the Sky Rover SPA closed later than originally anticipated. This amount was recorded as contributed capital
upon the close of the Sky Rover SPA as no repayment was required.</t>
  </si>
  <si>
    <t>12. Agreement with Greenome</t>
  </si>
  <si>
    <t>Agreement With Greenome</t>
  </si>
  <si>
    <t>Agreements</t>
  </si>
  <si>
    <t>Greenome Share Exchange Agreement On May 6, 2014, the Company entered into a Share
Exchange Agreement (SEA) with Greenome and agreed to sell to Greenome 80% of the Companys outstanding common
stock for a purchase price of $400,000. The SEA required that both Greenome and the Company meet certain conditions in order for
a closing to take place. The SEA also required Greenome to make certain advance payments to the Company prior to the closing which
were refundable under certain circumstances. Both parties eventually became aware that the closing conditions would be difficult
to meet, and on September 19, 2014, the Company entered into a Financing Agreement with Greenome which also terminated the SEA. On May 30, 2014, on behalf of Greenome, the
Company entered into a stock purchase transaction with a significant shareholder for the purchase of 9,669,575 shares of the Companys
common stock. Per the agreement, the Company was to receive funds as indicated above from Greenome, and remit a portion of those
funds totaling $125,000 to the shareholder in the following tranches: $25,000 upon the signing of the agreement with the shareholder,
$25,000 within ten days of the shares being turned over to an escrow agent, and $75,000 when the Company receives the final payment
of $175,000 from Greenome as part of the SEA described above. In turn, the shareholder was to submit to an escrow agent, shares
of its common stock totaling 9,669,575 shares. These shares were to be released to Greenome after the second tranche of $25,000
was paid to the shareholder on a pro-rata basis. If the closing did not take place by December 31, 2014 and the final $75,000 payment
to the shareholder was not made, the Company would return to the shareholder 5,769,231 common shares held by the transfer agent.
The first payment had been made to the shareholder. The SEA was terminated per above; however, the terms of the agreement were
effectively transferred from Greenome to Sky Rover per the Sky Rover SPA. In October 2014 the second $25,000 payment was made by
Sky Rover and a portion of the shares were released by the transfer agent. Greenome Financing Agreement On September 19, 2014, the Company entered into
a financing agreement with Greenome, whereby the Company agreed to raise up to $3.0 million through a private placement memorandum
then loan these funds to a subsidiary of Greenome under a promissory note bearing interest at the rate of 10% per annum. The note
would mature twelve months from its inception and be secured by the assets of Greenome. No funds have been raised to date. In connection
with the closing of the Sky Rover SPA, Greenome received 2,000,000 of the Companys common shares as directed by Sky Rover
and all obligations between the Company and Greenome, outside any future financing with Greenome, were deemed satisfied.</t>
  </si>
  <si>
    <t>13. Subsequent Events</t>
  </si>
  <si>
    <t>Subsequent Events [Abstract]</t>
  </si>
  <si>
    <t>Subsequent Events</t>
  </si>
  <si>
    <t>Form S-1 Registration Statement On May 8, 2015, the Company filed a Form
S-1 Registration Statement under the Securities Act of 1933 (S-1) for the initial registration of 10 million shares
of its common stock, and on July 6, 2015, the S-1 was declared effective by the SEC. As stated in its July 7, 2015 press release,
the Company plans to price the offering of the 10 million shares of its common stock at $3.50 per share and will be filing an updated
prospectus with the SEC to reflect the pricing information. The Company is in the process of completing registration requirements
in various states in order to begin offering the S-1 shares and will continue to update its prospectus as appropriate. Resignations and Appointments On August 17, 2015, the following individuals
resigned from their respective positions with the Company: Lei Pei, our CEO CFO Director, and Chairman; Junfei Ren, our Secretary
and Director; and Xiang Ling Yun, a Director. Concurrent with the resignations, Ning Liu, who was President of the Company, was
appointed to the positions of Chairman and CEO, and Michael R. Dunn, who was the Executive Vice President of Finance, was appointed
to the positions of Chief Financial Officer, Chief Operating Officer, and Secretary Treasurer.</t>
  </si>
  <si>
    <t>2. Significant Accounting Policies (Policies)</t>
  </si>
  <si>
    <t>Basis of Presentation</t>
  </si>
  <si>
    <t>Basis of Presentation The consolidated
financial statements are unaudited and have been prepared in accordance with accounting principles generally accepted in the United
States of America for interim financial information, pursuant to the rules and regulations of the Securities and Exchange Commission
(SEC). Notes to the consolidated financial statements which would substantially duplicate the disclosures contained
in the audited consolidated financial statements for the most recent fiscal year 2014 as reported in the Companys Form
10-K have been omitted. In the opinion of management, the consolidated financial statements include all adjustments, consisting
of normal recurring adjustments necessary to present fairly our financial position, results of operation and cash flows. The results
of operations for the three and six month periods ended June 30, 2015 and 2014 are not necessarily indicative of the results to
be expected for the full year. These statements should be read in conjunction with the consolidated financial statements and related
notes which are part of the Companys Annual Report on Form 10-K for the year ended December 31, 2014.</t>
  </si>
  <si>
    <t>Principles of Consolidation</t>
  </si>
  <si>
    <t>Principles
of Consolidation The accompanying
consolidated financial statements include the accounts of Global Future City Holding Inc. and its wholly owned subsidiaries. All
significant intercompany accounts and transactions have been eliminated in consolidation.</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s. Actual results could materially differ from those estimates.</t>
  </si>
  <si>
    <t>Recent Accounting Pronouncements</t>
  </si>
  <si>
    <t>Recent Accounting
Pronouncements 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will be effective for the Company for all annual and interim periods beginning after
December 15, 2015 and is required to be adopted retroactively for all periods presented, and early adoption is permitted. The
Company is currently evaluating the expected impact of this new accounting standard on its financial stat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5. Inventories (Tables)</t>
  </si>
  <si>
    <t xml:space="preserve">June
30, 2015 December
31, 2014
Finished
goods $  $ 3,426
$  $ 3,426 </t>
  </si>
  <si>
    <t>6. Accrued Expenses (Tables)</t>
  </si>
  <si>
    <t xml:space="preserve">June
30, 2015 December
31, 2014
Accrued interest $ 76,119 $ 38,773
Accrued royalties and commissions 11,366 11,666
Deposit on proposed business
combination  475,000
Other 799 799
$ 88,284 $ 526,238 </t>
  </si>
  <si>
    <t>7. Accrued Compensation (Tables)</t>
  </si>
  <si>
    <t xml:space="preserve">June
30, 2015 December
31, 2014
Accrued officers
compensation - CEO $  $ 1,053,187
Accrued other compensation
- employee  441,462
Accrued payroll taxes 
delinquent 294,709 316,044
Accrued payroll taxes on
accrued payroll  185,866
$ 294,709 $ 1,996,559 </t>
  </si>
  <si>
    <t>8. Notes Payable (Tables)</t>
  </si>
  <si>
    <t xml:space="preserve">June
30, 2015 December
31, 2014
Convertible
promissory notes  debt acquisition $ 100,000 $ 100,000
Notes payable  original
bridge 120,000 120,000
Notes payable  bridge
loan #1 355,000 355,000
Notes payable  bridge
loan #2 175,000 200,000
Notes payable  bridge
loan #3 250,000 250,000
Convertible promissory note
 Asher/Goldenrise  55,000
Convertible promissory note
 service agreement  20,000
1,000,000 1,100,000
Less current portion (1,000,000 ) (1,100,000 )
Long-term portion $  $  </t>
  </si>
  <si>
    <t>10. Related Parties (Tables)</t>
  </si>
  <si>
    <t xml:space="preserve">June
30, 2015 December
31, 2014
Advances from
former CEO $ 102,619 $ 142,203
Advances
from Shareholder  15,000
$ 102,619 $ 157,203 </t>
  </si>
  <si>
    <t>3. Acquisitions (Details Narrative) - 6 months ended Jun. 30, 2015 - USD ($)</t>
  </si>
  <si>
    <t>Total</t>
  </si>
  <si>
    <t>Powerdyne</t>
  </si>
  <si>
    <t>Purchase price</t>
  </si>
  <si>
    <t>Cash paid for acquisition</t>
  </si>
  <si>
    <t>Sky Rover SPA</t>
  </si>
  <si>
    <t>Shares issued in acquisition</t>
  </si>
  <si>
    <t>Cash received in consolidation</t>
  </si>
  <si>
    <t>4. Due from Global EGD (Details Narrative) - Jun. 30, 2015 - Global EGD - USD ($)</t>
  </si>
  <si>
    <t>Funds advanced for acquisition</t>
  </si>
  <si>
    <t>Repayment of advance</t>
  </si>
  <si>
    <t>5. Inventories (Details) - USD ($)</t>
  </si>
  <si>
    <t>Finished goods</t>
  </si>
  <si>
    <t>Total inventories</t>
  </si>
  <si>
    <t>6. Accrued Expenses (Details) - USD ($)</t>
  </si>
  <si>
    <t>Accrued interest</t>
  </si>
  <si>
    <t>Accrued royalties and commissions</t>
  </si>
  <si>
    <t>Deposit on proposed business combination</t>
  </si>
  <si>
    <t>Other</t>
  </si>
  <si>
    <t>Accrued Liabilities</t>
  </si>
  <si>
    <t>7. Accrued Compensation (Details) - USD ($)</t>
  </si>
  <si>
    <t>Accrued officer's compensation - CEO</t>
  </si>
  <si>
    <t>Accrued other compensation - employee</t>
  </si>
  <si>
    <t>Accrued payroll taxes - delinquent</t>
  </si>
  <si>
    <t>Accrued payroll taxes on accrued payroll</t>
  </si>
  <si>
    <t>Total accrued compensation</t>
  </si>
  <si>
    <t>7. Accrued Compensation (Details Narrative) - USD ($)</t>
  </si>
  <si>
    <t>Accrued Compensation Details Narrative</t>
  </si>
  <si>
    <t>Accrued compensation forgiven by Chief Executive Officer and its Controller</t>
  </si>
  <si>
    <t>Accrued payroll taxes associated with compensation forgiven</t>
  </si>
  <si>
    <t>8. Notes Payable (Details) - USD ($)</t>
  </si>
  <si>
    <t>Less current portion</t>
  </si>
  <si>
    <t>Long-term portion</t>
  </si>
  <si>
    <t>Convertible promissory notes - debt acquisition</t>
  </si>
  <si>
    <t>Notes payable - original bridge</t>
  </si>
  <si>
    <t>Notes payable - bridge loan #1</t>
  </si>
  <si>
    <t>Notes payable - bridge loan #2</t>
  </si>
  <si>
    <t>Notes payable - bridge loan #3</t>
  </si>
  <si>
    <t>Convertible promissory note - Asher/Goldenrise</t>
  </si>
  <si>
    <t>Convertible promissory notes - service agreement</t>
  </si>
  <si>
    <t>8. Notes Payable (Details Narrative) - USD ($)</t>
  </si>
  <si>
    <t>12 Months Ended</t>
  </si>
  <si>
    <t>Dec. 31, 2013</t>
  </si>
  <si>
    <t>Loss on extinguishment of debt</t>
  </si>
  <si>
    <t>Original Bridge Loan</t>
  </si>
  <si>
    <t>Note converted to equity</t>
  </si>
  <si>
    <t>Bridge Loan 1</t>
  </si>
  <si>
    <t>Bridge Loan 2</t>
  </si>
  <si>
    <t>Interest expense on convertible promissory notes</t>
  </si>
  <si>
    <t>Note payable - other</t>
  </si>
  <si>
    <t>Convertible Promissory Notes Payable [Member]</t>
  </si>
  <si>
    <t>Convertible promissory note face value</t>
  </si>
  <si>
    <t>Interest rate on note</t>
  </si>
  <si>
    <t>8.00%</t>
  </si>
  <si>
    <t>Debt maturity date</t>
  </si>
  <si>
    <t>Oct. 8,
		2014</t>
  </si>
  <si>
    <t>Discount on note</t>
  </si>
  <si>
    <t>10. Related Parties (Details) - USD ($)</t>
  </si>
  <si>
    <t>CEO [Member]</t>
  </si>
  <si>
    <t>Shareholder [Member]</t>
  </si>
  <si>
    <t>11. Capital Stock (Details Narrative) - USD ($)</t>
  </si>
  <si>
    <t>Mar. 31, 2015</t>
  </si>
  <si>
    <t>Gain on settlement of debt</t>
  </si>
  <si>
    <t>Stock issued with acquisition</t>
  </si>
  <si>
    <t>Former CEO and Controller</t>
  </si>
  <si>
    <t>Compensation forgiven, contributed capital</t>
  </si>
  <si>
    <t>Lei Pei</t>
  </si>
  <si>
    <t>Contributed capital</t>
  </si>
  <si>
    <t>Consulting Services</t>
  </si>
  <si>
    <t>Common stock issued for services, shares</t>
  </si>
  <si>
    <t>Stock-based compensation expense</t>
  </si>
  <si>
    <t>Two Vendors</t>
  </si>
  <si>
    <t>Stock issued for settlement of debt, shares issued</t>
  </si>
  <si>
    <t>Stock issued for settlement of debt, value</t>
  </si>
  <si>
    <t>Goldenrise</t>
  </si>
  <si>
    <t>Stock issued for conversion of debt, shares issue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6496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47533029</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8</v>
      </c>
      <c t="s" s="2" r="B1">
        <v>1</v>
      </c>
    </row>
    <row spans="1:2" r="2">
      <c t="s" s="2" r="B2">
        <v>2</v>
      </c>
    </row>
    <row spans="1:2" r="3">
      <c t="s" s="3" r="A3">
        <v>139</v>
      </c>
    </row>
    <row spans="1:2" r="4">
      <c t="s" s="4" r="A4">
        <v>33</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5</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t="s" s="1" r="A1">
        <v>171</v>
      </c>
      <c t="s" s="2" r="B1">
        <v>1</v>
      </c>
    </row>
    <row spans="1:2" r="2">
      <c t="s" s="2" r="B2">
        <v>2</v>
      </c>
    </row>
    <row spans="1:2" r="3">
      <c t="s" s="3" r="A3">
        <v>129</v>
      </c>
    </row>
    <row spans="1:2" r="4">
      <c t="s" s="4" r="A4">
        <v>172</v>
      </c>
      <c t="s" s="4" r="B4">
        <v>173</v>
      </c>
    </row>
    <row spans="1:2" r="5">
      <c t="s" s="4" r="A5">
        <v>174</v>
      </c>
      <c t="s" s="4" r="B5">
        <v>175</v>
      </c>
    </row>
    <row spans="1:2" r="6">
      <c t="s" s="4" r="A6">
        <v>176</v>
      </c>
      <c t="s" s="4" r="B6">
        <v>177</v>
      </c>
    </row>
    <row spans="1:2" r="7">
      <c t="s" s="4" r="A7">
        <v>178</v>
      </c>
      <c t="s" s="4" r="B7">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596714</v>
      </c>
      <c t="n" s="7" r="C3">
        <v>155271</v>
      </c>
    </row>
    <row spans="1:3" r="4">
      <c t="s" s="4" r="A4">
        <v>31</v>
      </c>
      <c t="n" s="5" r="B4">
        <v>1290731</v>
      </c>
      <c t="n" s="5" r="C4">
        <v>0</v>
      </c>
    </row>
    <row spans="1:3" r="5">
      <c t="s" s="4" r="A5">
        <v>32</v>
      </c>
      <c t="n" s="5" r="B5">
        <v>0</v>
      </c>
      <c t="n" s="5" r="C5">
        <v>51256</v>
      </c>
    </row>
    <row spans="1:3" r="6">
      <c t="s" s="4" r="A6">
        <v>33</v>
      </c>
      <c t="n" s="5" r="B6">
        <v>0</v>
      </c>
      <c t="n" s="5" r="C6">
        <v>3426</v>
      </c>
    </row>
    <row spans="1:3" r="7">
      <c t="s" s="4" r="A7">
        <v>34</v>
      </c>
      <c t="n" s="5" r="B7">
        <v>850</v>
      </c>
      <c t="n" s="5" r="C7">
        <v>10277</v>
      </c>
    </row>
    <row spans="1:3" r="8">
      <c t="s" s="4" r="A8">
        <v>35</v>
      </c>
      <c t="n" s="5" r="B8">
        <v>2888295</v>
      </c>
      <c t="n" s="5" r="C8">
        <v>220230</v>
      </c>
    </row>
    <row spans="1:3" r="9">
      <c t="s" s="4" r="A9">
        <v>36</v>
      </c>
      <c t="n" s="5" r="B9">
        <v>250000</v>
      </c>
      <c t="n" s="5" r="C9">
        <v>0</v>
      </c>
    </row>
    <row spans="1:3" r="10">
      <c t="s" s="4" r="A10">
        <v>37</v>
      </c>
      <c t="n" s="5" r="B10">
        <v>0</v>
      </c>
      <c t="n" s="5" r="C10">
        <v>6059</v>
      </c>
    </row>
    <row spans="1:3" r="11">
      <c t="s" s="4" r="A11">
        <v>38</v>
      </c>
      <c t="n" s="5" r="B11">
        <v>3138295</v>
      </c>
      <c t="n" s="5" r="C11">
        <v>226289</v>
      </c>
    </row>
    <row spans="1:3" r="12">
      <c t="s" s="3" r="A12">
        <v>39</v>
      </c>
    </row>
    <row spans="1:3" r="13">
      <c t="s" s="4" r="A13">
        <v>40</v>
      </c>
      <c t="n" s="5" r="B13">
        <v>187047</v>
      </c>
      <c t="n" s="5" r="C13">
        <v>505602</v>
      </c>
    </row>
    <row spans="1:3" r="14">
      <c t="s" s="4" r="A14">
        <v>41</v>
      </c>
      <c t="n" s="5" r="B14">
        <v>88284</v>
      </c>
      <c t="n" s="5" r="C14">
        <v>526238</v>
      </c>
    </row>
    <row spans="1:3" r="15">
      <c t="s" s="4" r="A15">
        <v>42</v>
      </c>
      <c t="n" s="5" r="B15">
        <v>294709</v>
      </c>
      <c t="n" s="5" r="C15">
        <v>1996559</v>
      </c>
    </row>
    <row spans="1:3" r="16">
      <c t="s" s="4" r="A16">
        <v>43</v>
      </c>
      <c t="n" s="5" r="B16">
        <v>1000000</v>
      </c>
      <c t="n" s="5" r="C16">
        <v>1100000</v>
      </c>
    </row>
    <row spans="1:3" r="17">
      <c t="s" s="4" r="A17">
        <v>44</v>
      </c>
      <c t="n" s="5" r="B17">
        <v>75000</v>
      </c>
      <c t="n" s="5" r="C17">
        <v>0</v>
      </c>
    </row>
    <row spans="1:3" r="18">
      <c t="s" s="4" r="A18">
        <v>45</v>
      </c>
      <c t="n" s="5" r="B18">
        <v>102619</v>
      </c>
      <c t="n" s="5" r="C18">
        <v>157203</v>
      </c>
    </row>
    <row spans="1:3" r="19">
      <c t="s" s="4" r="A19">
        <v>46</v>
      </c>
      <c t="n" s="5" r="B19">
        <v>1747659</v>
      </c>
      <c t="n" s="5" r="C19">
        <v>4285602</v>
      </c>
    </row>
    <row spans="1:3" r="20">
      <c t="s" s="4" r="A20">
        <v>47</v>
      </c>
      <c t="n" s="5" r="B20">
        <v>1747659</v>
      </c>
      <c t="n" s="5" r="C20">
        <v>4285602</v>
      </c>
    </row>
    <row spans="1:3" r="21">
      <c t="s" s="3" r="A21">
        <v>48</v>
      </c>
    </row>
    <row spans="1:3" r="22">
      <c t="s" s="4" r="A22">
        <v>49</v>
      </c>
      <c t="n" s="5" r="B22">
        <v>0</v>
      </c>
      <c t="n" s="5" r="C22">
        <v>0</v>
      </c>
    </row>
    <row spans="1:3" r="23">
      <c t="s" s="4" r="A23">
        <v>50</v>
      </c>
      <c t="n" s="5" r="B23">
        <v>47533</v>
      </c>
      <c t="n" s="5" r="C23">
        <v>37763</v>
      </c>
    </row>
    <row spans="1:3" r="24">
      <c t="s" s="4" r="A24">
        <v>51</v>
      </c>
      <c t="n" s="5" r="B24">
        <v>5959309</v>
      </c>
      <c t="n" s="5" r="C24">
        <v>435040</v>
      </c>
    </row>
    <row spans="1:3" r="25">
      <c t="s" s="4" r="A25">
        <v>52</v>
      </c>
      <c t="n" s="5" r="B25">
        <v>-4616206</v>
      </c>
      <c t="n" s="5" r="C25">
        <v>-4532116</v>
      </c>
    </row>
    <row spans="1:3" r="26">
      <c t="s" s="4" r="A26">
        <v>53</v>
      </c>
      <c t="n" s="5" r="B26">
        <v>1390636</v>
      </c>
      <c t="n" s="5" r="C26">
        <v>-4059313</v>
      </c>
    </row>
    <row spans="1:3" r="27">
      <c t="s" s="4" r="A27">
        <v>54</v>
      </c>
      <c t="n" s="7" r="B27">
        <v>3138295</v>
      </c>
      <c t="n" s="7" r="C27">
        <v>2262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72"/>
  </cols>
  <sheetData>
    <row spans="1:2" r="1">
      <c t="s" s="1" r="A1">
        <v>180</v>
      </c>
      <c t="s" s="2" r="B1">
        <v>1</v>
      </c>
    </row>
    <row spans="1:2" r="2">
      <c t="s" s="2" r="B2">
        <v>2</v>
      </c>
    </row>
    <row spans="1:2" r="3">
      <c t="s" s="3" r="A3">
        <v>139</v>
      </c>
    </row>
    <row spans="1:2" r="4">
      <c t="s" s="4" r="A4">
        <v>33</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42</v>
      </c>
    </row>
    <row spans="1:2" r="4">
      <c t="s" s="4" r="A4">
        <v>143</v>
      </c>
      <c t="s" s="4"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46</v>
      </c>
    </row>
    <row spans="1:2" r="4">
      <c t="s" s="4" r="A4">
        <v>146</v>
      </c>
      <c t="s" s="4"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6</v>
      </c>
      <c t="s" s="2" r="B1">
        <v>1</v>
      </c>
    </row>
    <row spans="1:2" r="2">
      <c t="s" s="2" r="B2">
        <v>2</v>
      </c>
    </row>
    <row spans="1:2" r="3">
      <c t="s" s="3" r="A3">
        <v>149</v>
      </c>
    </row>
    <row spans="1:2" r="4">
      <c t="s" s="4" r="A4">
        <v>150</v>
      </c>
      <c t="s" s="4"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8</v>
      </c>
      <c t="s" s="2" r="B1">
        <v>1</v>
      </c>
    </row>
    <row spans="1:2" r="2">
      <c t="s" s="2" r="B2">
        <v>2</v>
      </c>
    </row>
    <row spans="1:2" r="3">
      <c t="s" s="3" r="A3">
        <v>156</v>
      </c>
    </row>
    <row spans="1:2" r="4">
      <c t="s" s="4" r="A4">
        <v>45</v>
      </c>
      <c t="s" s="4" r="B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11"/>
  </cols>
  <sheetData>
    <row spans="1:2" r="1">
      <c t="s" s="1" r="A1">
        <v>190</v>
      </c>
      <c t="s" s="2" r="B1">
        <v>191</v>
      </c>
    </row>
    <row spans="1:2" r="2">
      <c t="s" s="4" r="A2">
        <v>192</v>
      </c>
    </row>
    <row spans="1:2" r="3">
      <c t="s" s="4" r="A3">
        <v>193</v>
      </c>
      <c t="n" s="7" r="B3">
        <v>250000</v>
      </c>
    </row>
    <row spans="1:2" r="4">
      <c t="s" s="4" r="A4">
        <v>194</v>
      </c>
      <c t="n" s="7" r="B4">
        <v>175000</v>
      </c>
    </row>
    <row spans="1:2" r="5">
      <c t="s" s="4" r="A5">
        <v>195</v>
      </c>
    </row>
    <row spans="1:2" r="6">
      <c t="s" s="4" r="A6">
        <v>196</v>
      </c>
      <c t="n" s="5" r="B6">
        <v>33240000</v>
      </c>
    </row>
    <row spans="1:2" r="7">
      <c t="s" s="4" r="A7">
        <v>197</v>
      </c>
      <c t="n" s="7" r="B7">
        <v>53988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2"/>
  </cols>
  <sheetData>
    <row spans="1:2" r="1">
      <c t="s" s="1" r="A1">
        <v>198</v>
      </c>
      <c t="s" s="2" r="B1">
        <v>191</v>
      </c>
    </row>
    <row spans="1:2" r="2">
      <c t="s" s="4" r="A2">
        <v>199</v>
      </c>
      <c t="n" s="7" r="B2">
        <v>1290731</v>
      </c>
    </row>
    <row spans="1:2" r="3">
      <c t="s" s="4" r="A3">
        <v>200</v>
      </c>
      <c t="n" s="7" r="B3">
        <v>1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201</v>
      </c>
      <c t="s" s="2" r="B1">
        <v>2</v>
      </c>
      <c t="s" s="2" r="C1">
        <v>28</v>
      </c>
    </row>
    <row spans="1:3" r="2">
      <c t="s" s="3" r="A2">
        <v>139</v>
      </c>
    </row>
    <row spans="1:3" r="3">
      <c t="s" s="4" r="A3">
        <v>202</v>
      </c>
      <c t="n" s="7" r="B3">
        <v>0</v>
      </c>
      <c t="n" s="7" r="C3">
        <v>3426</v>
      </c>
    </row>
    <row spans="1:3" r="4">
      <c t="s" s="4" r="A4">
        <v>203</v>
      </c>
      <c t="n" s="7" r="B4">
        <v>0</v>
      </c>
      <c t="n" s="7" r="C4">
        <v>342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04</v>
      </c>
      <c t="s" s="2" r="B1">
        <v>2</v>
      </c>
      <c t="s" s="2" r="C1">
        <v>28</v>
      </c>
    </row>
    <row spans="1:3" r="2">
      <c t="s" s="3" r="A2">
        <v>142</v>
      </c>
    </row>
    <row spans="1:3" r="3">
      <c t="s" s="4" r="A3">
        <v>205</v>
      </c>
      <c t="n" s="7" r="B3">
        <v>76119</v>
      </c>
      <c t="n" s="7" r="C3">
        <v>38773</v>
      </c>
    </row>
    <row spans="1:3" r="4">
      <c t="s" s="4" r="A4">
        <v>206</v>
      </c>
      <c t="n" s="5" r="B4">
        <v>11366</v>
      </c>
      <c t="n" s="5" r="C4">
        <v>11666</v>
      </c>
    </row>
    <row spans="1:3" r="5">
      <c t="s" s="4" r="A5">
        <v>207</v>
      </c>
      <c t="n" s="5" r="B5">
        <v>0</v>
      </c>
      <c t="n" s="5" r="C5">
        <v>475000</v>
      </c>
    </row>
    <row spans="1:3" r="6">
      <c t="s" s="4" r="A6">
        <v>208</v>
      </c>
      <c t="n" s="5" r="B6">
        <v>799</v>
      </c>
      <c t="n" s="5" r="C6">
        <v>799</v>
      </c>
    </row>
    <row spans="1:3" r="7">
      <c t="s" s="4" r="A7">
        <v>209</v>
      </c>
      <c t="n" s="7" r="B7">
        <v>88284</v>
      </c>
      <c t="n" s="7" r="C7">
        <v>52623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10</v>
      </c>
      <c t="s" s="2" r="B1">
        <v>2</v>
      </c>
      <c t="s" s="2" r="C1">
        <v>28</v>
      </c>
    </row>
    <row spans="1:3" r="2">
      <c t="s" s="3" r="A2">
        <v>146</v>
      </c>
    </row>
    <row spans="1:3" r="3">
      <c t="s" s="4" r="A3">
        <v>211</v>
      </c>
      <c t="n" s="7" r="B3">
        <v>0</v>
      </c>
      <c t="n" s="7" r="C3">
        <v>1053187</v>
      </c>
    </row>
    <row spans="1:3" r="4">
      <c t="s" s="4" r="A4">
        <v>212</v>
      </c>
      <c t="n" s="5" r="B4">
        <v>0</v>
      </c>
      <c t="n" s="5" r="C4">
        <v>441462</v>
      </c>
    </row>
    <row spans="1:3" r="5">
      <c t="s" s="4" r="A5">
        <v>213</v>
      </c>
      <c t="n" s="5" r="B5">
        <v>294709</v>
      </c>
      <c t="n" s="5" r="C5">
        <v>316044</v>
      </c>
    </row>
    <row spans="1:3" r="6">
      <c t="s" s="4" r="A6">
        <v>214</v>
      </c>
      <c t="n" s="5" r="B6">
        <v>0</v>
      </c>
      <c t="n" s="5" r="C6">
        <v>185866</v>
      </c>
    </row>
    <row spans="1:3" r="7">
      <c t="s" s="4" r="A7">
        <v>215</v>
      </c>
      <c t="n" s="7" r="B7">
        <v>294709</v>
      </c>
      <c t="n" s="7" r="C7">
        <v>19965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5</v>
      </c>
      <c t="s" s="2" r="B1">
        <v>2</v>
      </c>
      <c t="s" s="2" r="C1">
        <v>28</v>
      </c>
    </row>
    <row spans="1:3" r="2">
      <c t="s" s="3" r="A2">
        <v>56</v>
      </c>
    </row>
    <row spans="1:3" r="3">
      <c t="s" s="4" r="A3">
        <v>57</v>
      </c>
      <c t="n" s="8" r="B3">
        <v>0.001</v>
      </c>
      <c t="n" s="8" r="C3">
        <v>0.001</v>
      </c>
    </row>
    <row spans="1:3" r="4">
      <c t="s" s="4" r="A4">
        <v>58</v>
      </c>
      <c t="n" s="5" r="B4">
        <v>20000000</v>
      </c>
      <c t="n" s="5" r="C4">
        <v>20000000</v>
      </c>
    </row>
    <row spans="1:3" r="5">
      <c t="s" s="4" r="A5">
        <v>59</v>
      </c>
      <c t="n" s="5" r="B5">
        <v>0</v>
      </c>
      <c t="n" s="5" r="C5">
        <v>0</v>
      </c>
    </row>
    <row spans="1:3" r="6">
      <c t="s" s="4" r="A6">
        <v>60</v>
      </c>
      <c t="n" s="5" r="B6">
        <v>0</v>
      </c>
      <c t="n" s="5" r="C6">
        <v>0</v>
      </c>
    </row>
    <row spans="1:3" r="7">
      <c t="s" s="4" r="A7">
        <v>61</v>
      </c>
      <c t="n" s="8" r="B7">
        <v>0.001</v>
      </c>
      <c t="n" s="8" r="C7">
        <v>0.001</v>
      </c>
    </row>
    <row spans="1:3" r="8">
      <c t="s" s="4" r="A8">
        <v>62</v>
      </c>
      <c t="n" s="5" r="B8">
        <v>150000000</v>
      </c>
      <c t="n" s="5" r="C8">
        <v>150000000</v>
      </c>
    </row>
    <row spans="1:3" r="9">
      <c t="s" s="4" r="A9">
        <v>63</v>
      </c>
      <c t="n" s="5" r="B9">
        <v>47533029</v>
      </c>
      <c t="n" s="5" r="C9">
        <v>37763410</v>
      </c>
    </row>
    <row spans="1:3" r="10">
      <c t="s" s="4" r="A10">
        <v>64</v>
      </c>
      <c t="n" s="5" r="B10">
        <v>47533029</v>
      </c>
      <c t="n" s="5" r="C10">
        <v>377634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s="1" r="A1">
        <v>216</v>
      </c>
      <c t="s" s="2" r="B1">
        <v>1</v>
      </c>
    </row>
    <row spans="1:4" r="2">
      <c t="s" s="2" r="B2">
        <v>2</v>
      </c>
      <c t="s" s="2" r="C2">
        <v>67</v>
      </c>
      <c t="s" s="2" r="D2">
        <v>28</v>
      </c>
    </row>
    <row spans="1:4" r="3">
      <c t="s" s="3" r="A3">
        <v>217</v>
      </c>
    </row>
    <row spans="1:4" r="4">
      <c t="s" s="4" r="A4">
        <v>218</v>
      </c>
      <c t="n" s="7" r="B4">
        <v>1053187</v>
      </c>
      <c t="n" s="7" r="C4">
        <v>441462</v>
      </c>
    </row>
    <row spans="1:4" r="5">
      <c t="s" s="4" r="A5">
        <v>219</v>
      </c>
      <c t="n" s="7" r="B5">
        <v>0</v>
      </c>
      <c t="n" s="7" r="D5">
        <v>1858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20</v>
      </c>
      <c t="s" s="2" r="B1">
        <v>2</v>
      </c>
      <c t="s" s="2" r="C1">
        <v>28</v>
      </c>
    </row>
    <row spans="1:3" r="2">
      <c t="s" s="4" r="A2">
        <v>43</v>
      </c>
      <c t="n" s="7" r="B2">
        <v>1055000</v>
      </c>
      <c t="n" s="7" r="C2">
        <v>1100000</v>
      </c>
    </row>
    <row spans="1:3" r="3">
      <c t="s" s="4" r="A3">
        <v>221</v>
      </c>
      <c t="n" s="5" r="B3">
        <v>-1000000</v>
      </c>
      <c t="n" s="5" r="C3">
        <v>-1100000</v>
      </c>
    </row>
    <row spans="1:3" r="4">
      <c t="s" s="4" r="A4">
        <v>222</v>
      </c>
      <c t="n" s="5" r="B4">
        <v>0</v>
      </c>
      <c t="n" s="5" r="C4">
        <v>0</v>
      </c>
    </row>
    <row spans="1:3" r="5">
      <c t="s" s="4" r="A5">
        <v>223</v>
      </c>
    </row>
    <row spans="1:3" r="6">
      <c t="s" s="4" r="A6">
        <v>43</v>
      </c>
      <c t="n" s="5" r="B6">
        <v>100000</v>
      </c>
      <c t="n" s="5" r="C6">
        <v>100000</v>
      </c>
    </row>
    <row spans="1:3" r="7">
      <c t="s" s="4" r="A7">
        <v>224</v>
      </c>
    </row>
    <row spans="1:3" r="8">
      <c t="s" s="4" r="A8">
        <v>43</v>
      </c>
      <c t="n" s="5" r="B8">
        <v>1200000</v>
      </c>
      <c t="n" s="5" r="C8">
        <v>120000</v>
      </c>
    </row>
    <row spans="1:3" r="9">
      <c t="s" s="4" r="A9">
        <v>225</v>
      </c>
    </row>
    <row spans="1:3" r="10">
      <c t="s" s="4" r="A10">
        <v>43</v>
      </c>
      <c t="n" s="5" r="B10">
        <v>355000</v>
      </c>
      <c t="n" s="5" r="C10">
        <v>355000</v>
      </c>
    </row>
    <row spans="1:3" r="11">
      <c t="s" s="4" r="A11">
        <v>226</v>
      </c>
    </row>
    <row spans="1:3" r="12">
      <c t="s" s="4" r="A12">
        <v>43</v>
      </c>
      <c t="n" s="5" r="B12">
        <v>175000</v>
      </c>
      <c t="n" s="5" r="C12">
        <v>200000</v>
      </c>
    </row>
    <row spans="1:3" r="13">
      <c t="s" s="4" r="A13">
        <v>227</v>
      </c>
    </row>
    <row spans="1:3" r="14">
      <c t="s" s="4" r="A14">
        <v>43</v>
      </c>
      <c t="n" s="5" r="B14">
        <v>250000</v>
      </c>
      <c t="n" s="5" r="C14">
        <v>250000</v>
      </c>
    </row>
    <row spans="1:3" r="15">
      <c t="s" s="4" r="A15">
        <v>228</v>
      </c>
    </row>
    <row spans="1:3" r="16">
      <c t="s" s="4" r="A16">
        <v>43</v>
      </c>
      <c t="n" s="5" r="B16">
        <v>0</v>
      </c>
      <c t="n" s="5" r="C16">
        <v>55000</v>
      </c>
    </row>
    <row spans="1:3" r="17">
      <c t="s" s="4" r="A17">
        <v>229</v>
      </c>
    </row>
    <row spans="1:3" r="18">
      <c t="s" s="4" r="A18">
        <v>43</v>
      </c>
      <c t="n" s="7" r="B18">
        <v>0</v>
      </c>
      <c t="n" s="7" r="C18">
        <v>2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5"/>
    <col customWidth="1" max="6" min="6" width="14"/>
    <col customWidth="1" max="7" min="7" width="16"/>
  </cols>
  <sheetData>
    <row spans="1:7" r="1">
      <c t="s" s="1" r="A1">
        <v>230</v>
      </c>
      <c t="s" s="2" r="B1">
        <v>66</v>
      </c>
      <c t="s" s="2" r="E1">
        <v>1</v>
      </c>
      <c t="s" s="2" r="G1">
        <v>231</v>
      </c>
    </row>
    <row spans="1:7" r="2">
      <c t="s" s="2" r="B2">
        <v>2</v>
      </c>
      <c t="s" s="2" r="C2">
        <v>67</v>
      </c>
      <c t="s" s="2" r="D2">
        <v>232</v>
      </c>
      <c t="s" s="2" r="E2">
        <v>2</v>
      </c>
      <c t="s" s="2" r="F2">
        <v>67</v>
      </c>
      <c t="s" s="2" r="G2">
        <v>28</v>
      </c>
    </row>
    <row spans="1:7" r="3">
      <c t="s" s="4" r="A3">
        <v>233</v>
      </c>
      <c t="n" s="7" r="B3">
        <v>2089</v>
      </c>
      <c t="n" s="7" r="C3">
        <v>0</v>
      </c>
      <c t="n" s="7" r="E3">
        <v>279823</v>
      </c>
      <c t="n" s="7" r="F3">
        <v>-33594</v>
      </c>
    </row>
    <row spans="1:7" r="4">
      <c t="s" s="4" r="A4">
        <v>234</v>
      </c>
    </row>
    <row spans="1:7" r="5">
      <c t="s" s="4" r="A5">
        <v>235</v>
      </c>
      <c t="n" s="7" r="G5">
        <v>75000</v>
      </c>
    </row>
    <row spans="1:7" r="6">
      <c t="s" s="4" r="A6">
        <v>236</v>
      </c>
    </row>
    <row spans="1:7" r="7">
      <c t="s" s="4" r="A7">
        <v>235</v>
      </c>
      <c t="n" s="7" r="D7">
        <v>175000</v>
      </c>
      <c t="n" s="5" r="E7">
        <v>50000</v>
      </c>
    </row>
    <row spans="1:7" r="8">
      <c t="s" s="4" r="A8">
        <v>237</v>
      </c>
    </row>
    <row spans="1:7" r="9">
      <c t="s" s="4" r="A9">
        <v>238</v>
      </c>
      <c t="n" s="5" r="E9">
        <v>0</v>
      </c>
    </row>
    <row spans="1:7" r="10">
      <c t="s" s="4" r="A10">
        <v>235</v>
      </c>
      <c t="n" s="7" r="D10">
        <v>160000</v>
      </c>
    </row>
    <row spans="1:7" r="11">
      <c t="s" s="4" r="A11">
        <v>239</v>
      </c>
    </row>
    <row spans="1:7" r="12">
      <c t="s" s="4" r="A12">
        <v>235</v>
      </c>
      <c t="n" s="5" r="E12">
        <v>5000</v>
      </c>
    </row>
    <row spans="1:7" r="13">
      <c t="s" s="4" r="A13">
        <v>240</v>
      </c>
    </row>
    <row spans="1:7" r="14">
      <c t="s" s="4" r="A14">
        <v>238</v>
      </c>
      <c t="n" s="5" r="E14">
        <v>764</v>
      </c>
    </row>
    <row spans="1:7" r="15">
      <c t="s" s="4" r="A15">
        <v>241</v>
      </c>
      <c t="n" s="7" r="B15">
        <v>42500</v>
      </c>
      <c t="n" s="7" r="E15">
        <v>42500</v>
      </c>
    </row>
    <row spans="1:7" r="16">
      <c t="s" s="4" r="A16">
        <v>242</v>
      </c>
      <c t="s" s="4" r="B16">
        <v>243</v>
      </c>
      <c t="s" s="4" r="E16">
        <v>243</v>
      </c>
    </row>
    <row spans="1:7" r="17">
      <c t="s" s="4" r="A17">
        <v>244</v>
      </c>
      <c t="s" s="4" r="E17">
        <v>245</v>
      </c>
    </row>
    <row spans="1:7" r="18">
      <c t="s" s="4" r="A18">
        <v>246</v>
      </c>
      <c t="n" s="7" r="B18">
        <v>2500</v>
      </c>
      <c t="n" s="7" r="E18">
        <v>25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47</v>
      </c>
      <c t="s" s="2" r="B1">
        <v>2</v>
      </c>
      <c t="s" s="2" r="C1">
        <v>28</v>
      </c>
    </row>
    <row spans="1:3" r="2">
      <c t="s" s="4" r="A2">
        <v>45</v>
      </c>
      <c t="n" s="7" r="B2">
        <v>102619</v>
      </c>
      <c t="n" s="7" r="C2">
        <v>157203</v>
      </c>
    </row>
    <row spans="1:3" r="3">
      <c t="s" s="4" r="A3">
        <v>248</v>
      </c>
    </row>
    <row spans="1:3" r="4">
      <c t="s" s="4" r="A4">
        <v>45</v>
      </c>
      <c t="n" s="5" r="B4">
        <v>102619</v>
      </c>
      <c t="n" s="5" r="C4">
        <v>142203</v>
      </c>
    </row>
    <row spans="1:3" r="5">
      <c t="s" s="4" r="A5">
        <v>249</v>
      </c>
    </row>
    <row spans="1:3" r="6">
      <c t="s" s="4" r="A6">
        <v>45</v>
      </c>
      <c t="n" s="7" r="B6">
        <v>0</v>
      </c>
      <c t="n" s="7" r="C6">
        <v>1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5"/>
    <col customWidth="1" max="6" min="6" width="14"/>
  </cols>
  <sheetData>
    <row spans="1:6" r="1">
      <c t="s" s="1" r="A1">
        <v>250</v>
      </c>
      <c t="s" s="2" r="B1">
        <v>66</v>
      </c>
      <c t="s" s="2" r="E1">
        <v>1</v>
      </c>
    </row>
    <row spans="1:6" r="2">
      <c t="s" s="2" r="B2">
        <v>2</v>
      </c>
      <c t="s" s="2" r="C2">
        <v>251</v>
      </c>
      <c t="s" s="2" r="D2">
        <v>67</v>
      </c>
      <c t="s" s="2" r="E2">
        <v>2</v>
      </c>
      <c t="s" s="2" r="F2">
        <v>67</v>
      </c>
    </row>
    <row spans="1:6" r="3">
      <c t="s" s="4" r="A3">
        <v>252</v>
      </c>
      <c t="n" s="7" r="B3">
        <v>2089</v>
      </c>
      <c t="n" s="7" r="D3">
        <v>0</v>
      </c>
      <c t="n" s="7" r="E3">
        <v>279823</v>
      </c>
      <c t="n" s="7" r="F3">
        <v>-33594</v>
      </c>
    </row>
    <row spans="1:6" r="4">
      <c t="s" s="4" r="A4">
        <v>195</v>
      </c>
    </row>
    <row spans="1:6" r="5">
      <c t="s" s="4" r="A5">
        <v>253</v>
      </c>
      <c t="n" s="5" r="E5">
        <v>33240000</v>
      </c>
    </row>
    <row spans="1:6" r="6">
      <c t="s" s="4" r="A6">
        <v>254</v>
      </c>
    </row>
    <row spans="1:6" r="7">
      <c t="s" s="4" r="A7">
        <v>255</v>
      </c>
      <c t="n" s="7" r="E7">
        <v>1673774</v>
      </c>
    </row>
    <row spans="1:6" r="8">
      <c t="s" s="4" r="A8">
        <v>256</v>
      </c>
    </row>
    <row spans="1:6" r="9">
      <c t="s" s="4" r="A9">
        <v>257</v>
      </c>
      <c t="n" s="5" r="E9">
        <v>150000</v>
      </c>
    </row>
    <row spans="1:6" r="10">
      <c t="s" s="4" r="A10">
        <v>258</v>
      </c>
    </row>
    <row spans="1:6" r="11">
      <c t="s" s="4" r="A11">
        <v>259</v>
      </c>
      <c t="n" s="5" r="C11">
        <v>250000</v>
      </c>
    </row>
    <row spans="1:6" r="12">
      <c t="s" s="4" r="A12">
        <v>260</v>
      </c>
      <c t="n" s="7" r="B12">
        <v>0</v>
      </c>
      <c t="n" s="7" r="C12">
        <v>0</v>
      </c>
      <c t="n" s="7" r="E12">
        <v>65000</v>
      </c>
    </row>
    <row spans="1:6" r="13">
      <c t="s" s="4" r="A13">
        <v>261</v>
      </c>
    </row>
    <row spans="1:6" r="14">
      <c t="s" s="4" r="A14">
        <v>262</v>
      </c>
      <c t="n" s="5" r="B14">
        <v>25000</v>
      </c>
    </row>
    <row spans="1:6" r="15">
      <c t="s" s="4" r="A15">
        <v>263</v>
      </c>
      <c t="n" s="7" r="B15">
        <v>49189</v>
      </c>
    </row>
    <row spans="1:6" r="16">
      <c t="s" s="4" r="A16">
        <v>252</v>
      </c>
      <c t="n" s="7" r="B16">
        <v>2089</v>
      </c>
    </row>
    <row spans="1:6" r="17">
      <c t="s" s="4" r="A17">
        <v>264</v>
      </c>
    </row>
    <row spans="1:6" r="18">
      <c t="s" s="4" r="A18">
        <v>265</v>
      </c>
      <c t="n" s="5" r="E18">
        <v>123268</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0</v>
      </c>
      <c t="n" s="7" r="C4">
        <v>0</v>
      </c>
      <c t="n" s="7" r="D4">
        <v>0</v>
      </c>
      <c t="n" s="7" r="E4">
        <v>0</v>
      </c>
    </row>
    <row spans="1:5" r="5">
      <c t="s" s="4" r="A5">
        <v>70</v>
      </c>
      <c t="n" s="5" r="B5">
        <v>0</v>
      </c>
      <c t="n" s="5" r="C5">
        <v>0</v>
      </c>
      <c t="n" s="5" r="D5">
        <v>0</v>
      </c>
      <c t="n" s="5" r="E5">
        <v>0</v>
      </c>
    </row>
    <row spans="1:5" r="6">
      <c t="s" s="4" r="A6">
        <v>71</v>
      </c>
      <c t="n" s="5" r="B6">
        <v>0</v>
      </c>
      <c t="n" s="5" r="C6">
        <v>0</v>
      </c>
      <c t="n" s="5" r="D6">
        <v>0</v>
      </c>
      <c t="n" s="5" r="E6">
        <v>0</v>
      </c>
    </row>
    <row spans="1:5" r="7">
      <c t="s" s="3" r="A7">
        <v>72</v>
      </c>
    </row>
    <row spans="1:5" r="8">
      <c t="s" s="4" r="A8">
        <v>73</v>
      </c>
      <c t="n" s="5" r="B8">
        <v>251</v>
      </c>
      <c t="n" s="5" r="C8">
        <v>16769</v>
      </c>
      <c t="n" s="5" r="D8">
        <v>84648</v>
      </c>
      <c t="n" s="5" r="E8">
        <v>24673</v>
      </c>
    </row>
    <row spans="1:5" r="9">
      <c t="s" s="4" r="A9">
        <v>74</v>
      </c>
      <c t="n" s="5" r="B9">
        <v>164829</v>
      </c>
      <c t="n" s="5" r="C9">
        <v>186880</v>
      </c>
      <c t="n" s="5" r="D9">
        <v>221174</v>
      </c>
      <c t="n" s="5" r="E9">
        <v>401101</v>
      </c>
    </row>
    <row spans="1:5" r="10">
      <c t="s" s="4" r="A10">
        <v>75</v>
      </c>
      <c t="n" s="5" r="B10">
        <v>165080</v>
      </c>
      <c t="n" s="5" r="C10">
        <v>203649</v>
      </c>
      <c t="n" s="5" r="D10">
        <v>305822</v>
      </c>
      <c t="n" s="5" r="E10">
        <v>425774</v>
      </c>
    </row>
    <row spans="1:5" r="11">
      <c t="s" s="4" r="A11">
        <v>76</v>
      </c>
      <c t="n" s="5" r="B11">
        <v>-165080</v>
      </c>
      <c t="n" s="5" r="C11">
        <v>-203649</v>
      </c>
      <c t="n" s="5" r="D11">
        <v>-305822</v>
      </c>
      <c t="n" s="5" r="E11">
        <v>-425774</v>
      </c>
    </row>
    <row spans="1:5" r="12">
      <c t="s" s="3" r="A12">
        <v>77</v>
      </c>
    </row>
    <row spans="1:5" r="13">
      <c t="s" s="4" r="A13">
        <v>78</v>
      </c>
      <c t="n" s="5" r="B13">
        <v>28505</v>
      </c>
      <c t="n" s="5" r="C13">
        <v>42171</v>
      </c>
      <c t="n" s="5" r="D13">
        <v>56891</v>
      </c>
      <c t="n" s="5" r="E13">
        <v>82180</v>
      </c>
    </row>
    <row spans="1:5" r="14">
      <c t="s" s="4" r="A14">
        <v>79</v>
      </c>
      <c t="n" s="5" r="B14">
        <v>0</v>
      </c>
      <c t="n" s="5" r="C14">
        <v>0</v>
      </c>
      <c t="n" s="5" r="D14">
        <v>0</v>
      </c>
      <c t="n" s="5" r="E14">
        <v>0</v>
      </c>
    </row>
    <row spans="1:5" r="15">
      <c t="s" s="4" r="A15">
        <v>80</v>
      </c>
      <c t="n" s="5" r="B15">
        <v>-2089</v>
      </c>
      <c t="n" s="5" r="C15">
        <v>0</v>
      </c>
      <c t="n" s="5" r="D15">
        <v>-279823</v>
      </c>
      <c t="n" s="5" r="E15">
        <v>33594</v>
      </c>
    </row>
    <row spans="1:5" r="16">
      <c t="s" s="4" r="A16">
        <v>81</v>
      </c>
      <c t="n" s="5" r="B16">
        <v>600</v>
      </c>
      <c t="n" s="5" r="C16">
        <v>600</v>
      </c>
      <c t="n" s="5" r="D16">
        <v>1200</v>
      </c>
      <c t="n" s="5" r="E16">
        <v>1200</v>
      </c>
    </row>
    <row spans="1:5" r="17">
      <c t="s" s="4" r="A17">
        <v>82</v>
      </c>
      <c t="n" s="5" r="B17">
        <v>-192096</v>
      </c>
      <c t="n" s="5" r="C17">
        <v>-246420</v>
      </c>
      <c t="n" s="5" r="D17">
        <v>-84090</v>
      </c>
      <c t="n" s="5" r="E17">
        <v>-542748</v>
      </c>
    </row>
    <row spans="1:5" r="18">
      <c t="s" s="4" r="A18">
        <v>83</v>
      </c>
      <c t="n" s="5" r="B18">
        <v>0</v>
      </c>
      <c t="n" s="5" r="C18">
        <v>0</v>
      </c>
      <c t="n" s="5" r="D18">
        <v>0</v>
      </c>
      <c t="n" s="5" r="E18">
        <v>0</v>
      </c>
    </row>
    <row spans="1:5" r="19">
      <c t="s" s="4" r="A19">
        <v>84</v>
      </c>
      <c t="n" s="7" r="B19">
        <v>-192096</v>
      </c>
      <c t="n" s="7" r="C19">
        <v>-246420</v>
      </c>
      <c t="n" s="7" r="D19">
        <v>-84090</v>
      </c>
      <c t="n" s="7" r="E19">
        <v>-542748</v>
      </c>
    </row>
    <row spans="1:5" r="20">
      <c t="s" s="4" r="A20">
        <v>85</v>
      </c>
      <c t="n" s="7" r="B20">
        <v>0</v>
      </c>
      <c t="s" s="4" r="C20">
        <v>86</v>
      </c>
      <c t="n" s="7" r="D20">
        <v>0</v>
      </c>
      <c t="s" s="4" r="E20">
        <v>86</v>
      </c>
    </row>
    <row spans="1:5" r="21">
      <c t="s" s="4" r="A21">
        <v>87</v>
      </c>
      <c t="n" s="5" r="B21">
        <v>46869123</v>
      </c>
      <c t="n" s="5" r="C21">
        <v>37438649</v>
      </c>
      <c t="n" s="5" r="D21">
        <v>40078355</v>
      </c>
      <c t="n" s="5" r="E21">
        <v>378648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67</v>
      </c>
    </row>
    <row spans="1:3" r="3">
      <c t="s" s="3" r="A3">
        <v>89</v>
      </c>
    </row>
    <row spans="1:3" r="4">
      <c t="s" s="4" r="A4">
        <v>90</v>
      </c>
      <c t="n" s="7" r="B4">
        <v>-84090</v>
      </c>
      <c t="n" s="7" r="C4">
        <v>-542748</v>
      </c>
    </row>
    <row spans="1:3" r="5">
      <c t="s" s="3" r="A5">
        <v>91</v>
      </c>
    </row>
    <row spans="1:3" r="6">
      <c t="s" s="4" r="A6">
        <v>92</v>
      </c>
      <c t="n" s="5" r="B6">
        <v>-279823</v>
      </c>
      <c t="n" s="5" r="C6">
        <v>33594</v>
      </c>
    </row>
    <row spans="1:3" r="7">
      <c t="s" s="4" r="A7">
        <v>93</v>
      </c>
      <c t="n" s="5" r="B7">
        <v>65000</v>
      </c>
      <c t="n" s="5" r="C7">
        <v>0</v>
      </c>
    </row>
    <row spans="1:3" r="8">
      <c t="s" s="4" r="A8">
        <v>94</v>
      </c>
      <c t="n" s="5" r="B8">
        <v>6059</v>
      </c>
      <c t="n" s="5" r="C8">
        <v>3060</v>
      </c>
    </row>
    <row spans="1:3" r="9">
      <c t="s" s="4" r="A9">
        <v>95</v>
      </c>
      <c t="n" s="5" r="B9">
        <v>0</v>
      </c>
      <c t="n" s="5" r="C9">
        <v>1591</v>
      </c>
    </row>
    <row spans="1:3" r="10">
      <c t="s" s="3" r="A10">
        <v>96</v>
      </c>
    </row>
    <row spans="1:3" r="11">
      <c t="s" s="4" r="A11">
        <v>32</v>
      </c>
      <c t="n" s="5" r="B11">
        <v>51256</v>
      </c>
      <c t="n" s="5" r="C11">
        <v>0</v>
      </c>
    </row>
    <row spans="1:3" r="12">
      <c t="s" s="4" r="A12">
        <v>33</v>
      </c>
      <c t="n" s="5" r="B12">
        <v>3426</v>
      </c>
      <c t="n" s="5" r="C12">
        <v>0</v>
      </c>
    </row>
    <row spans="1:3" r="13">
      <c t="s" s="4" r="A13">
        <v>34</v>
      </c>
      <c t="n" s="5" r="B13">
        <v>9427</v>
      </c>
      <c t="n" s="5" r="C13">
        <v>-2040</v>
      </c>
    </row>
    <row spans="1:3" r="14">
      <c t="s" s="4" r="A14">
        <v>40</v>
      </c>
      <c t="n" s="5" r="B14">
        <v>-77413</v>
      </c>
      <c t="n" s="5" r="C14">
        <v>77176</v>
      </c>
    </row>
    <row spans="1:3" r="15">
      <c t="s" s="4" r="A15">
        <v>97</v>
      </c>
      <c t="n" s="5" r="B15">
        <v>-8892</v>
      </c>
      <c t="n" s="5" r="C15">
        <v>75309</v>
      </c>
    </row>
    <row spans="1:3" r="16">
      <c t="s" s="4" r="A16">
        <v>42</v>
      </c>
      <c t="n" s="5" r="B16">
        <v>-28076</v>
      </c>
      <c t="n" s="5" r="C16">
        <v>237044</v>
      </c>
    </row>
    <row spans="1:3" r="17">
      <c t="s" s="4" r="A17">
        <v>98</v>
      </c>
      <c t="n" s="5" r="B17">
        <v>-343126</v>
      </c>
      <c t="n" s="5" r="C17">
        <v>-117014</v>
      </c>
    </row>
    <row spans="1:3" r="18">
      <c t="s" s="3" r="A18">
        <v>99</v>
      </c>
    </row>
    <row spans="1:3" r="19">
      <c t="s" s="4" r="A19">
        <v>100</v>
      </c>
      <c t="n" s="5" r="B19">
        <v>-175000</v>
      </c>
      <c t="n" s="5" r="C19">
        <v>0</v>
      </c>
    </row>
    <row spans="1:3" r="20">
      <c t="s" s="4" r="A20">
        <v>101</v>
      </c>
      <c t="n" s="5" r="B20">
        <v>-1290731</v>
      </c>
      <c t="n" s="5" r="C20">
        <v>0</v>
      </c>
    </row>
    <row spans="1:3" r="21">
      <c t="s" s="4" r="A21">
        <v>102</v>
      </c>
      <c t="n" s="5" r="B21">
        <v>-39585</v>
      </c>
      <c t="n" s="5" r="C21">
        <v>-47828</v>
      </c>
    </row>
    <row spans="1:3" r="22">
      <c t="s" s="4" r="A22">
        <v>103</v>
      </c>
      <c t="n" s="5" r="B22">
        <v>-1505316</v>
      </c>
      <c t="n" s="5" r="C22">
        <v>-47828</v>
      </c>
    </row>
    <row spans="1:3" r="23">
      <c t="s" s="3" r="A23">
        <v>104</v>
      </c>
    </row>
    <row spans="1:3" r="24">
      <c t="s" s="4" r="A24">
        <v>105</v>
      </c>
      <c t="n" s="5" r="B24">
        <v>3000000</v>
      </c>
      <c t="n" s="5" r="C24">
        <v>0</v>
      </c>
    </row>
    <row spans="1:3" r="25">
      <c t="s" s="4" r="A25">
        <v>106</v>
      </c>
      <c t="n" s="5" r="B25">
        <v>150000</v>
      </c>
      <c t="n" s="5" r="C25">
        <v>0</v>
      </c>
    </row>
    <row spans="1:3" r="26">
      <c t="s" s="4" r="A26">
        <v>107</v>
      </c>
      <c t="n" s="5" r="B26">
        <v>0</v>
      </c>
      <c t="n" s="5" r="C26">
        <v>40000</v>
      </c>
    </row>
    <row spans="1:3" r="27">
      <c t="s" s="4" r="A27">
        <v>108</v>
      </c>
      <c t="n" s="5" r="B27">
        <v>0</v>
      </c>
      <c t="n" s="5" r="C27">
        <v>180000</v>
      </c>
    </row>
    <row spans="1:3" r="28">
      <c t="s" s="4" r="A28">
        <v>109</v>
      </c>
      <c t="n" s="5" r="B28">
        <v>0</v>
      </c>
      <c t="n" s="5" r="C28">
        <v>-25000</v>
      </c>
    </row>
    <row spans="1:3" r="29">
      <c t="s" s="4" r="A29">
        <v>110</v>
      </c>
      <c t="n" s="5" r="B29">
        <v>139885</v>
      </c>
      <c t="n" s="5" r="C29">
        <v>0</v>
      </c>
    </row>
    <row spans="1:3" r="30">
      <c t="s" s="4" r="A30">
        <v>111</v>
      </c>
      <c t="n" s="5" r="B30">
        <v>3289885</v>
      </c>
      <c t="n" s="5" r="C30">
        <v>195000</v>
      </c>
    </row>
    <row spans="1:3" r="31">
      <c t="s" s="4" r="A31">
        <v>112</v>
      </c>
      <c t="n" s="5" r="B31">
        <v>1441443</v>
      </c>
      <c t="n" s="5" r="C31">
        <v>30158</v>
      </c>
    </row>
    <row spans="1:3" r="32">
      <c t="s" s="4" r="A32">
        <v>113</v>
      </c>
      <c t="n" s="5" r="B32">
        <v>155271</v>
      </c>
      <c t="n" s="5" r="C32">
        <v>585</v>
      </c>
    </row>
    <row spans="1:3" r="33">
      <c t="s" s="4" r="A33">
        <v>114</v>
      </c>
      <c t="n" s="5" r="B33">
        <v>1596714</v>
      </c>
      <c t="n" s="5" r="C33">
        <v>30743</v>
      </c>
    </row>
    <row spans="1:3" r="34">
      <c t="s" s="3" r="A34">
        <v>115</v>
      </c>
    </row>
    <row spans="1:3" r="35">
      <c t="s" s="4" r="A35">
        <v>116</v>
      </c>
      <c t="n" s="5" r="B35">
        <v>437</v>
      </c>
      <c t="n" s="5" r="C35">
        <v>0</v>
      </c>
    </row>
    <row spans="1:3" r="36">
      <c t="s" s="4" r="A36">
        <v>117</v>
      </c>
      <c t="n" s="5" r="B36">
        <v>0</v>
      </c>
      <c t="n" s="5" r="C36">
        <v>0</v>
      </c>
    </row>
    <row spans="1:3" r="37">
      <c t="s" s="3" r="A37">
        <v>118</v>
      </c>
    </row>
    <row spans="1:3" r="38">
      <c t="s" s="4" r="A38">
        <v>119</v>
      </c>
      <c t="n" s="5" r="B38">
        <v>47100</v>
      </c>
      <c t="n" s="5" r="C38">
        <v>27551</v>
      </c>
    </row>
    <row spans="1:3" r="39">
      <c t="s" s="4" r="A39">
        <v>120</v>
      </c>
      <c t="n" s="5" r="B39">
        <v>58279</v>
      </c>
      <c t="n" s="5" r="C39">
        <v>70479</v>
      </c>
    </row>
    <row spans="1:3" r="40">
      <c t="s" s="4" r="A40">
        <v>121</v>
      </c>
      <c t="n" s="5" r="B40">
        <v>0</v>
      </c>
      <c t="n" s="5" r="C40">
        <v>2500</v>
      </c>
    </row>
    <row spans="1:3" r="41">
      <c t="s" s="4" r="A41">
        <v>122</v>
      </c>
      <c t="n" s="5" r="B41">
        <v>1673774</v>
      </c>
      <c t="n" s="5" r="C41">
        <v>0</v>
      </c>
    </row>
    <row spans="1:3" r="42">
      <c t="s" s="4" r="A42">
        <v>123</v>
      </c>
      <c t="n" s="7" r="B42">
        <v>250000</v>
      </c>
      <c t="n" s="7" r="C42">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6</v>
      </c>
      <c t="s" s="2" r="B1">
        <v>1</v>
      </c>
    </row>
    <row spans="1:2" r="2">
      <c t="s" s="2" r="B2">
        <v>2</v>
      </c>
    </row>
    <row spans="1:2" r="3">
      <c t="s" s="3" r="A3">
        <v>133</v>
      </c>
    </row>
    <row spans="1:2" r="4">
      <c t="s" s="4" r="A4">
        <v>31</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 (UN</vt:lpstr>
      <vt:lpstr>CONSOLIDATED BALANCE SHEETS (U3</vt:lpstr>
      <vt:lpstr>CONSOLIDATED STATEMENTS OF OPER</vt:lpstr>
      <vt:lpstr>CONSOLIDATED STATEMENTS OF CASH</vt:lpstr>
      <vt:lpstr>1. Business</vt:lpstr>
      <vt:lpstr>2. Basis of Presentation and Si</vt:lpstr>
      <vt:lpstr>3. Acquisitions</vt:lpstr>
      <vt:lpstr>4. Due from Global EGD Developm</vt:lpstr>
      <vt:lpstr>5. Inventories</vt:lpstr>
      <vt:lpstr>6. Accrued Expenses</vt:lpstr>
      <vt:lpstr>7. Accrued Compensation</vt:lpstr>
      <vt:lpstr>8. Notes Payable</vt:lpstr>
      <vt:lpstr>9. Acquisition Note Payable - P</vt:lpstr>
      <vt:lpstr>10. Related Parties</vt:lpstr>
      <vt:lpstr>11. Capital Stock</vt:lpstr>
      <vt:lpstr>12. Agreement with Greenome</vt:lpstr>
      <vt:lpstr>13. Subsequent Events</vt:lpstr>
      <vt:lpstr>2. Significant Accounting Polic</vt:lpstr>
      <vt:lpstr>5. Inventories (Tables)</vt:lpstr>
      <vt:lpstr>6. Accrued Expenses (Tables)</vt:lpstr>
      <vt:lpstr>7. Accrued Compensation (Tables</vt:lpstr>
      <vt:lpstr>8. Notes Payable (Tables)</vt:lpstr>
      <vt:lpstr>10. Related Parties (Tables)</vt:lpstr>
      <vt:lpstr>3. Acquisitions (Details Narrat</vt:lpstr>
      <vt:lpstr>4. Due from Global EGD (Details</vt:lpstr>
      <vt:lpstr>5. Inventories (Details)</vt:lpstr>
      <vt:lpstr>6. Accrued Expenses (Details)</vt:lpstr>
      <vt:lpstr>7. Accrued Compensation (Detail</vt:lpstr>
      <vt:lpstr>7. Accrued Compensation (Deta30</vt:lpstr>
      <vt:lpstr>8. Notes Payable (Details)</vt:lpstr>
      <vt:lpstr>8. Notes Payable (Details Narra</vt:lpstr>
      <vt:lpstr>10. Related Parties (Details)</vt:lpstr>
      <vt:lpstr>11. Capital Stock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14:12:40Z</dcterms:created>
  <dcterms:modified xmlns:dcterms="http://purl.org/dc/terms/" xmlns:xsi="http://www.w3.org/2001/XMLSchema-instance" xsi:type="dcterms:W3CDTF">2015-09-09T14:12:40Z</dcterms:modified>
  <dc:title xmlns:dc="http://purl.org/dc/elements/1.1/">Untitled</dc:title>
  <dc:description xmlns:dc="http://purl.org/dc/elements/1.1/"/>
  <dc:subject xmlns:dc="http://purl.org/dc/elements/1.1/"/>
  <cp:keywords/>
  <cp:category/>
</cp:coreProperties>
</file>